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Notes Payable - Related Parties" sheetId="11" state="visible" r:id="rId11"/>
    <sheet xmlns:r="http://schemas.openxmlformats.org/officeDocument/2006/relationships" name="Convertible Notes Payable" sheetId="12" state="visible" r:id="rId12"/>
    <sheet xmlns:r="http://schemas.openxmlformats.org/officeDocument/2006/relationships" name="Partners' Deficit" sheetId="13" state="visible" r:id="rId13"/>
    <sheet xmlns:r="http://schemas.openxmlformats.org/officeDocument/2006/relationships" name="Commitments and Contingencies" sheetId="14" state="visible" r:id="rId14"/>
    <sheet xmlns:r="http://schemas.openxmlformats.org/officeDocument/2006/relationships" name="Concentration of Credit Risk"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otes Payable (Tables)" sheetId="19" state="visible" r:id="rId19"/>
    <sheet xmlns:r="http://schemas.openxmlformats.org/officeDocument/2006/relationships" name="Notes Payable - Related Parti_2" sheetId="20" state="visible" r:id="rId20"/>
    <sheet xmlns:r="http://schemas.openxmlformats.org/officeDocument/2006/relationships" name="Convertible Notes Payable (Tabl" sheetId="21" state="visible" r:id="rId21"/>
    <sheet xmlns:r="http://schemas.openxmlformats.org/officeDocument/2006/relationships" name="Commitments and Contingencies ("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Notes Payable (Details Narrativ" sheetId="25" state="visible" r:id="rId25"/>
    <sheet xmlns:r="http://schemas.openxmlformats.org/officeDocument/2006/relationships" name="Notes Payable - Schedule of Not" sheetId="26" state="visible" r:id="rId26"/>
    <sheet xmlns:r="http://schemas.openxmlformats.org/officeDocument/2006/relationships" name="Notes Payable - Related Parti_3" sheetId="27" state="visible" r:id="rId27"/>
    <sheet xmlns:r="http://schemas.openxmlformats.org/officeDocument/2006/relationships" name="Notes Payable - Related Parti_4" sheetId="28" state="visible" r:id="rId28"/>
    <sheet xmlns:r="http://schemas.openxmlformats.org/officeDocument/2006/relationships" name="Convertible Notes Payable (Deta" sheetId="29" state="visible" r:id="rId29"/>
    <sheet xmlns:r="http://schemas.openxmlformats.org/officeDocument/2006/relationships" name="Convertible Notes Payable - Sch" sheetId="30" state="visible" r:id="rId30"/>
    <sheet xmlns:r="http://schemas.openxmlformats.org/officeDocument/2006/relationships" name="Partners' Deficit (Details Narr"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Concentration of Credit Risk (D"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9</t>
  </si>
  <si>
    <t>Nov. 12, 2019</t>
  </si>
  <si>
    <t>Cover [Abstract]</t>
  </si>
  <si>
    <t>Entity Registrant Name</t>
  </si>
  <si>
    <t>VPR Brands, LP.</t>
  </si>
  <si>
    <t>Entity Central Index Key</t>
  </si>
  <si>
    <t>0001376231</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Unaudited) - USD ($)</t>
  </si>
  <si>
    <t>Dec. 31, 2018</t>
  </si>
  <si>
    <t>Current Assets:</t>
  </si>
  <si>
    <t>Cash</t>
  </si>
  <si>
    <t>Accounts receivable, net</t>
  </si>
  <si>
    <t>Inventory, net</t>
  </si>
  <si>
    <t>Vendor deposits</t>
  </si>
  <si>
    <t>Prepaid expenses</t>
  </si>
  <si>
    <t xml:space="preserve"> </t>
  </si>
  <si>
    <t>Deposits</t>
  </si>
  <si>
    <t>Total current assets</t>
  </si>
  <si>
    <t>Property and equipment, net</t>
  </si>
  <si>
    <t>Right to use asset</t>
  </si>
  <si>
    <t>Intangible assets, net</t>
  </si>
  <si>
    <t>Total assets</t>
  </si>
  <si>
    <t>Current Liabilities:</t>
  </si>
  <si>
    <t>Accounts payable and accrued expenses</t>
  </si>
  <si>
    <t>Customer deposits</t>
  </si>
  <si>
    <t>Right to use liability</t>
  </si>
  <si>
    <t>Due to related party</t>
  </si>
  <si>
    <t>Notes payable</t>
  </si>
  <si>
    <t>Note payable-related parties</t>
  </si>
  <si>
    <t>Convertible notes payable</t>
  </si>
  <si>
    <t>Total current liabilities and total liabilities</t>
  </si>
  <si>
    <t>Partners' Deficit:</t>
  </si>
  <si>
    <t>Common units - 87,656,632 and 85,975,911 units issued and outstanding, respectively</t>
  </si>
  <si>
    <t>Accumulated deficit</t>
  </si>
  <si>
    <t>Total partners' deficit</t>
  </si>
  <si>
    <t>Total liabilities and partners' deficit</t>
  </si>
  <si>
    <t>Condensed Balance Sheets (Unaudited) (Parenthetical) - shares</t>
  </si>
  <si>
    <t>Statement of Financial Position [Abstract]</t>
  </si>
  <si>
    <t>Partners' deficit, common units issued</t>
  </si>
  <si>
    <t>Partners' deficit, common units outstanding</t>
  </si>
  <si>
    <t>Condensed Statements of Operations (Unaudited) - USD ($)</t>
  </si>
  <si>
    <t>3 Months Ended</t>
  </si>
  <si>
    <t>Sep. 30, 2018</t>
  </si>
  <si>
    <t>Income Statement [Abstract]</t>
  </si>
  <si>
    <t>Revenues</t>
  </si>
  <si>
    <t>Cost of Sales</t>
  </si>
  <si>
    <t>Gross profit</t>
  </si>
  <si>
    <t>Operating Expenses:</t>
  </si>
  <si>
    <t>Selling, general and administrative</t>
  </si>
  <si>
    <t>Total operating expenses</t>
  </si>
  <si>
    <t>Net Operating Income</t>
  </si>
  <si>
    <t>Other (Expense) Income:</t>
  </si>
  <si>
    <t>Interest expense</t>
  </si>
  <si>
    <t>Interest expense- related parties</t>
  </si>
  <si>
    <t>Loss on extinguishment of debt</t>
  </si>
  <si>
    <t>Change in fair value of derivative liability</t>
  </si>
  <si>
    <t>Total other expense, net</t>
  </si>
  <si>
    <t>Net Loss</t>
  </si>
  <si>
    <t>Loss Per Common Unit - Basic and Diluted</t>
  </si>
  <si>
    <t>Weighted-Average Common Units Outstanding - Basic and Diluted</t>
  </si>
  <si>
    <t>Condensed Statements of Changes in Partners' Deficit (Unaudited) - USD ($)</t>
  </si>
  <si>
    <t>Common Units [Member]</t>
  </si>
  <si>
    <t>Accumulated Deficit [Member]</t>
  </si>
  <si>
    <t>Total</t>
  </si>
  <si>
    <t>Balance at Dec. 31, 2017</t>
  </si>
  <si>
    <t>Balance, shares at Dec. 31, 2017</t>
  </si>
  <si>
    <t>Conversion of convertible debt into common units</t>
  </si>
  <si>
    <t>Conversion of convertible debt into common units, shares</t>
  </si>
  <si>
    <t>Net loss</t>
  </si>
  <si>
    <t>Balance at Mar. 31, 2018</t>
  </si>
  <si>
    <t>Balance,shares at Mar. 31, 2018</t>
  </si>
  <si>
    <t>Balance at Sep. 30, 2018</t>
  </si>
  <si>
    <t>Balance,shares at Sep. 30, 2018</t>
  </si>
  <si>
    <t>Balance, shares at Mar. 31, 2018</t>
  </si>
  <si>
    <t>Balance at Jun. 30, 2018</t>
  </si>
  <si>
    <t>Balance,shares at Jun. 30, 2018</t>
  </si>
  <si>
    <t>Balance at Dec. 31, 2018</t>
  </si>
  <si>
    <t>Balance, shares at Dec. 31, 2018</t>
  </si>
  <si>
    <t>Stock-based compensation</t>
  </si>
  <si>
    <t>Stock-based compensation, shares</t>
  </si>
  <si>
    <t>Balance at Mar. 31, 2019</t>
  </si>
  <si>
    <t>Balance,shares at Mar. 31, 2019</t>
  </si>
  <si>
    <t>Balance at Sep. 30, 2019</t>
  </si>
  <si>
    <t>Balance,shares at Sep. 30, 2019</t>
  </si>
  <si>
    <t>Balance, shares at Mar. 31, 2019</t>
  </si>
  <si>
    <t>Balance at Jun. 30, 2019</t>
  </si>
  <si>
    <t>Balance,shares at Jun. 30, 2019</t>
  </si>
  <si>
    <t>Common stock issued to employees</t>
  </si>
  <si>
    <t>Common stock issued to employees, shares</t>
  </si>
  <si>
    <t>Condensed Statements of Cash Flows (Unaudited) - USD ($)</t>
  </si>
  <si>
    <t>Cash Flows from Operating Activities:</t>
  </si>
  <si>
    <t>Adjustments to reconcile net loss to cash used in operating activities:</t>
  </si>
  <si>
    <t>Amortization and depreciation</t>
  </si>
  <si>
    <t>Non-cash interest</t>
  </si>
  <si>
    <t>Gain on derivative liability</t>
  </si>
  <si>
    <t>Changes in operating assets and liabilities:</t>
  </si>
  <si>
    <t>Inventory</t>
  </si>
  <si>
    <t>Accounts receivable</t>
  </si>
  <si>
    <t>Right to use asset and obligation</t>
  </si>
  <si>
    <t>Net cash used in operating activities</t>
  </si>
  <si>
    <t>Cash Flows from Financing Activities:</t>
  </si>
  <si>
    <t>Proceeds from convertible notes payable</t>
  </si>
  <si>
    <t>Proceeds from notes payable</t>
  </si>
  <si>
    <t>Payments of notes payable</t>
  </si>
  <si>
    <t>Net cash provided by financing activities</t>
  </si>
  <si>
    <t>Change in Cash</t>
  </si>
  <si>
    <t>Cash - Beginning of the Period</t>
  </si>
  <si>
    <t>Cash - End of the Period</t>
  </si>
  <si>
    <t>Supplemental Cash Flow Information:</t>
  </si>
  <si>
    <t>Interest paid in cash</t>
  </si>
  <si>
    <t>Income taxes paid in cash</t>
  </si>
  <si>
    <t>Schedule of Non-Cash Financing and Investing Activities:</t>
  </si>
  <si>
    <t>Common units issued in connection with debt conversion</t>
  </si>
  <si>
    <t>Operating lease right-of-use assets obtained in exchange for operating lease liability</t>
  </si>
  <si>
    <t>Organization</t>
  </si>
  <si>
    <t>Organization, Consolidation and Presentation of Financial Statements [Abstract]</t>
  </si>
  <si>
    <t>NOTE 1. ORGANIZATION VPR Brands, LP (the “Company”,
“we”,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We are managed by Soleil Capital Management LLC,
a Delaware limited liability company. The Company is engaged in various monetization
strategies of a portfolio of patents the Company owns in both the U.S. and China, covering electronic cigarette, electronic cigar
and personal vaporizer patents. We currently market a brand of electronic cigarette e-liquids under the brand “Helium”
in the United States and are undertaking efforts to establish distribution of our electronic cigarette e-liquids brand in China.
We are currently also identifying electronic cigarette companies that may be infringing our patents and exploring options to license
and or enforce our patents.</t>
  </si>
  <si>
    <t>Summary of Significant Accounting Policies</t>
  </si>
  <si>
    <t>Accounting Policies [Abstract]</t>
  </si>
  <si>
    <t>NOTE 2: SUMMARY OF SIGNIFICANT ACCOUNTING POLICIES Basis of Presentation In the opinion of management, the
accompanying unaudited condens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GAAP”) have been condensed
or omitted. It is suggested that these condensed financial statements be read in conjunction with the Company’s Annual Report
on Form 10-K for the year ended December 31, 2018. The results of operations for the three and nine months ended September 30,
2019 are not necessarily indicative of the results to be expected for future periods or the full year. Use of Estimates The preparation of financial statements in
conformity with GAAP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months or less.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September 30, 2019 and December 31, 2018, the Company had recorded allowance for bad debt of $49,056. 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September 30, 2019 and December 31, 2018, the Company had recorded a provision for obsolescence of $70,679. Leases In February 2016, the FASB issued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The Company adopted Topic 842 using a modified
retrospective approach for its existing lease at January 1, 2019. The adoption of Topic 842 impacted the Company’s balance
sheet by the recognition of the operating lease right-of-use assets and the liability for operating leases.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87,000 to operating lease right-to-use asset and the
right to use lease liability.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Stock-Based Compensation Share-based payments to employees, including
grants of employee stock options are recognized as compensation expense in the financial statements based on their fair values,
in accordance with Financial Accounting Standards Board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 Fair Value The carrying values of the Company’s
notes payables, convertible notes, and accounts payable and accrued expenses approximates their fair values because of the short-term
nature of these instruments. Basic and Diluted Net Loss Per Unit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10,728,833 shares underlying convertible notes were excluded from the calculation of diluted loss per share for
the nine months ended September 30, 2019 because their effect was antidilutive. Income Taxes The Company is considered a partnership for
income tax purposes. Accordingly, the partners report the Partnership’s taxable income or loss on their individual tax retur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t>
  </si>
  <si>
    <t>Going Concern</t>
  </si>
  <si>
    <t>NOTE 3: GOING CONCERN The accompanying condensed financial statements
have been prepared on a going concern basis, which contemplates the Company will continue to realize its assets and discharge its
liabilities in the normal course of business. The Company incurred a net loss of $480,058 for the nine months ended September 30,
2019 and has an accumulated deficit of $9,079,442 and a working capital deficit of $996,805 at September 30, 2019.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sufficient revenues in the future. These financial statements do
not give any effect to any adjustments that would be necessary should the Company be unable to continue as a going concern. The Company plans to pursue equity funding
to expand its brand. Through equity funding and the current operations, including the acquisition of the Vapor line of business,
the Company expects to meet its current capital needs. There can be no assurance that the Company will be able raise sufficient
working capital. If the Company is unable to raise the necessary working capital through the equity funding it will be forced
to continue relying on cash from operations in order to satisfy its current working capital needs.</t>
  </si>
  <si>
    <t>Notes Payable</t>
  </si>
  <si>
    <t>Debt Disclosure [Abstract]</t>
  </si>
  <si>
    <t xml:space="preserve">NOTE 4: NOTES PAYABLE On April 5, 2018, the Company issued a Promissory
Note in the principal amount of $100,001 (the “Surplus Note”) to Surplus Depot Inc., an unaffiliated third party (“Surplus”).
The principal amount due under the Surplus Note bears interest at the rate of 24% per annum, and permits Surplus to deduct one
ACH payment from the Company’s bank account in the amount of $500 per business day until the principal amount due and accrued
interest is repaid. Any unpaid principal amount and any accrued interest is due on April 5, 2019. The Surplus Note is unsecured.
The note was paid in full during the nine months ended September 30, 2019. On May 30, 2018, the Company issued a promissory
note in the principal amount of $100,001 (the “May 2018 Sunshine Note”) to Sunshine Travel, Inc., an unaffiliated third
party (“Sunshine Travel”). The principal amount due under the May 2018 Sunshine Note bears interest at the rate of
24% per annum, and permits Sunshine Travel to deduct one ACH payment from the Company’s bank account in the amount of $500
per business day until the principal amount due and accrued interest is repaid. Any unpaid principal amount and any accrued interest
is due on May 30, 2019. The May 2018 Sunshine Note was paid in full during the nine months ended September 30, 2019. On August 16, 2018, the Company issued a promissory
note in the principal amount of $100,001 (the “August 2018 Sunshine Note”) to Sunshine Travel. The principal amount
due under the Sunshine Travel Note bears interest at the rate of 24% per annum, permits Sunshine Travel to deduct one ACH payment
from the Company’s bank account in the amount of $500 per business day until the principal amount due and accrued interest
is repaid. Any unpaid principal amount and any accrued interest is due on August 16, 2019. The August 2018 Sunshine Note is unsecured.
The August 2018 Sunshine Note was paid in full during the nine months ended September 30, 2019. On September 6, 2018, the Company issued the
Amended and Restated Secured Promissory Note in the principal amount of $582,260 (the “A&amp;R Note”). The principal
amount of the A&amp;R Note represents (i) $500,000 which Healthier Choices Management Corp. (HCMC) loaned to the Company on September
6, 2018, and (ii) $82,260, which represents the aggregate amount owed by the Company under the Original Notes as of September 6,
2018. The A&amp;R Note, which has a maturity date of September 6, 2021, had the effect of amending and restating the Note and bears
interest at the rate of 7% per annum. 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The balance of the note as of
September 30, 2019 was $384,990. On July 22, 2019, the Company issued a promissory
note in the principal amount of $250,000 (the “Lendistry Note”) to Lendistry, LLC. The principal amount due under the
Lendistry Note bears interest at the rate of 24% per annum, and permits Lendistry, LLC to deduct weekly ACH payments from the Company’s
bank account in the amount of $1240 plus up to 11% of Credit Card Sales until the principal amount due and accrued interest is
repaid. Any unpaid principal amount and any accrued interest is due on July 25, 2020. The Lendistry Note is unsecured. The balance
of the note as of September 30, 2019 was $228,662. On September 13, 2019, the Company issued a
promissory note in the principal amount of $95,000 (“BlueVine Note”) to BlueVine Capital, Inc. The principal amount
due under the BlueVine Note bears interest at the rate of 27% per annum, and requires weekly payments of $4,062 until the principal
amount due and accrued interest is repaid. Any unpaid principal amount and any accrued interest is due on June 13, 2020. The BlueVine
Note is unsecured. The balance of the note as of September 30, 2019 was $86,877. On September 17, 2019, the Company issued a
promissory note in the principal amount of $100,000 (the “Kabbage Note”) to Kabbage, Inc. The principal amount due
under the Kabbage Note bears interest at an annual rate of 37%, and requires monthly payments of principal and interest of $10,083
through maturity in September 2020. The Kabbage Note is unsecured. The balance of the note as of September 30, 2019 was $100,000. On September 24, 2019, the Company entered
not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0. The balance of the loan as of September 30, 2019 is $37,000. The following is a summary of notes payable activity for the nine
months ended September 30, 2019:
Balance at December 31, 2018 $ 640,688
New issuances 482,000
Repayments of principal (285,159 )
Balance at September 30, 2019 $ 837,529 </t>
  </si>
  <si>
    <t>Notes Payable - Related Parties</t>
  </si>
  <si>
    <t>Related Party Transactions [Abstract]</t>
  </si>
  <si>
    <t xml:space="preserve">NOTE 5: NOTES PAYABLE – RELATED PARTIES On March 30, 2018, the Company issued an unsecured
promissory note (the “Greg Pan Note”) in the principal amount of $100,001 to Mr. Greg Pan. Mr. Greg Pan is a director
of the General Partner and owns a significant percentage of the Company’s outstanding common units. Any unpaid principal
amount and any accrued interest is due on March 30, 2019. The principal amount due under the Greg Pan Note bears interest at the
rate of 24% per annum. Pursuant to the terms of the Greg Pan Note, Mr. Greg Pan may deduct one ACH payment from the Company’s
bank account in the amount of $500 per business day until the principal amount due and accrued interest is repaid. This note was
fully repaid as of September 30, 2019. On May 4, 2018, the Company issued a promissory
note in the principal amount of $100,001 (the “May 2018 Frija Note”) to Kevin Frija, the Company’s Chief Executive
Officer, President, principal financial and accounting officer and Chairman of the Board, and a significant stockholder of the
Company. The principal amount due under the May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May 4, 2019. The May 2018 Frija
Note is unsecured. This note was fully repaid as of September 30, 2019. On June 15, 2018, the Company issued a promissory
note in the principal amount of $100,001 (the “June 2018 Frija-Hoff Note”) to Daniel Hoff and Kevin Frija jointly.
The principal amount due under the June 2018 Frija-Hoff Note bears interest at the rate of 24% per annum, and permits Messrs. Hoff
and Frija to deduct one ACH payment from the Company’s bank account in the amount of $500 per business day until the principal
amount due and accrued interest is repaid. Any unpaid principal amount and any accrued interest is due on June 15, 2019. The June
2018 Frija-Hoff Note is unsecured. This note was fully repaid as of September 30, 2019. On July 23, 2018, the Company issued the July
2018 Frija Note in the principal amount of $100,001 to Kevin Frija, the Company’s Chief Executive Officer, President, principal
financial officer, principal accounting officer and Chairman of the Board, and a significant stockholder of the Company. The principal
amount due under the July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uly 23, 2019. The July 2018 Frija Note is unsecured.
The note was fully repaid as of September 30, 2019. On August 24, 2018, the Company issued a promissory
note in the principal amount of $100,001 (the “August 2018 Hoff/Frija Note”) to Daniel Hoff and Kevin Frija jointly.
Mr. Hoff is the Company’s Chief Operating Officer. Mr. Frija is the Company’s Chief Executive Officer, President, principal
financial officer, principal accounting officer and Chairman of the Board, and a significant stockholder of the Company. The principal
amount due under the August 2018 Hoff/Frija Note bears interest at the rate of 24% per annum, permits Messrs. Hoff and Frija to
deduct one ACH payment from the Company’s bank account in the amount of $500 per business day until the principal amount
due and accrued interest is repaid. Any unpaid principal amount and any accrued interest is due on August 24, 2019. The August
2018 Hoff/Frija Note is unsecured. The note was fully repaid as of September 30, 2019. On December 12, 2018, the Company issued a
promissory note in the principal amount of $100,001 (the “December 2018 Frija-Hoff Note”) to Daniel Hoff and Kevin
Frija jointly. The principal amount due under the December 2018 Frija-Hoff Note bears interest at the rate of 24% per annum, and
permits Messrs. Hoff and Frija to deduct one ACH payment from the Company’s bank account in the amount of $500 per business
day until the principal amount due and accrued interest is repaid. Any unpaid principal amount and any accrued interest is due
on December 12, 2019. The balance of the note as of September 30, 2019 was $25,296. On December 3, 2018, the Company issued the
December 2018 Frija Note in the principal amount of $100,001 to Kevin Frija, the Company’s Chief Executive Officer, President,
principal financial officer, principal accounting officer and Chairman of the Board, and a significant stockholder of the Company.
The principal amount due under the December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December 3, 2019. The December
2018 Frija Note is unsecured. The balance of the note as of September 30, 2019 was $20,818. On February 1, 2019, the Company issued a promissory
note in the principal amount of $100,001 (the “February 2019 Frija Note”) to Kevin Frija. Mr. Frija is the Company’s
Chief Executive Officer, President, principal financial officer, principal accounting officer and Chairman of the Board, and a
significant stockholder of the Company. The principal amount due under the February 2019 Frija Note bears interest at the rate
of 24% per annum, permits Mr. Frija to deduct one ACH payment from the Company’s bank account in the amount of $500 per business
day until the principal amount due and accrued interest is repaid. Any unpaid principal amount and any accrued interest is due
on February 1, 2020. The February 2019 Frija Note is unsecured. The balance of the note as of September 30, 2019 was $41,654. On June 14, 2019, the Company issued a promissory
note in the principal amount of $100,001 (the “June 2019 Frija/Hoff Note”) to Kevin Frija and Dan Hoff. Mr. Frija is
the Company’s Chief Executive Officer, President, principal financial officer, principal accounting officer and Chairman
of the Board, and a significant stockholder of the Company. Mr. Hoff is the Company’s Chief Operating Officer. The principal
amount due under the June 2019 Frija/Hoff Note bears interest at the rate of 24% per annum, permits Messrs. Frija and Hoff to deduct
one ACH payment from the Company’s bank account in the amount of $500 per business day until the principal amount due and
accrued interest is repaid. Any unpaid principal amount and any accrued interest is due on June 14, 2020. The June 2019 Frija/Hoff
Note is unsecured. The balance of the note as of September 30, 2019 was $75,548. On July 5, 2019, the Company issued a Note
in the principal amount of $100,001 (“July 2019 Frija Note”) to Kevin Frija, the Company’s Chief Executive Officer,
President, principal financial officer, principal accounting officer and Chairman of the Board, and a significant stock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September 30, 2019 was $79,018. The following is a summary of notes payable – related parties
activity for the nine months ended September 30, 2019:
Balance at December 31, 2018 $ 385,044
New borrowings 300,000
Repayments of principal (442,710 )
Balance at September 30, 2019 $ 242,335 </t>
  </si>
  <si>
    <t>Convertible Notes Payable</t>
  </si>
  <si>
    <t xml:space="preserve">NOTE 6: CONVERTIBLE NOTES PAYABLE Acquisition Note In connection to the business acquisition there
was a $500,000 loan from Vapor to the Company, a secured, 36-month promissory note from the Company to Vapor in the principal amount
of $500,000 (the “Secured Promissory Note”; together with the Acquisition Note, are referred to herein as the “Notes”)
bearing an interest rate of prime plus 2% (which rate resets annually on July 29th), which payments thereunder are $14,000 per
month, with such payments deferred and commencing on January 26, 2017, with subsequent installments payable on the same day of
each month thereafter and in the 37th month (on July 29, 2019), a balloon payment for all remaining accrued interest and principal.
In March 2017 this note holder sold the Acquisition Note to DiamondRock, LLC. DiamondRock has the right to convert the outstanding
and unpaid principal amount and accrued and unpaid interest of the respective tranche of the Note into units of common stock of
the Company, subject to the limitation that DiamondRock may not complete a conversion if doing so would cause DiamondRock to own
in excess of 4.99% of the Company’s outstanding shares of common stock, provided that DiamondRock may waive that limitation
and increase the ownership cap to up to 9.99%. The conversion price for any conversion under the Note is equal to the lesser of
(i) $0.50 and (ii) 65% of the volume weighted average trading price of the Company’s common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stock, or provides for a longer look-back period, then the conversion price and look-back period under the
Note will be adjusted to be such lower conversion price and longer look-back period, as applicable. As of September 30, 2019 and
December 31, 2018 the balance outstanding was $25,000. Brikor Note On February 15, 2019, the Company issued a
senior convertible promissory note in the principal amount of $200,000 to Brikor LLC . The principal amount due under the Brikor
Note bears interest at the rate of 18% per annum. The principal amount and accrued but unpaid interest (to the extent not converted
in accordance with the terms of the Brikor Note) is due and payable on the third anniversary of the issue date. The Brikor Note
and the amounts payable thereunder are unsecured obligations of the Company and shall be senior in right of payment and otherwise
to all indebtedness, as provided in the Brikor Note. At any time after the first anniversary of
the issue date, the holder may require the Company, upon at least 30 business days’ written notice, to redeem all or any
portion of the Brikor Note. The portion of the Brikor Note subject to redemption will be redeemed by the Company in cash. The Brikor Note is convertible into common
units of the Company. Pursuant to the terms of the Brikor Note, Brikor has the right, at its option, to convert any portion of
the outstanding and unpaid Conversion Amount (as hereinafter defined) into common units in accordance with the provisions of the
Brikor Note at the Conversion Rate (as hereinafter defined). 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 The balance of the note as of September 30, 2019 and December 31, 2018 was $200,000.
Interest expense for nine months ended September 30, 2019 totaled $23,000, of which $1,300 is included in accrued interest as of
September 30, 2019. Daiagi and Daiagi Note On February 15, 2019, the Company issued a
senior convertible promissory note in the principal amount of $200,000 (the “Daiagi and Daiagi Note”) to Mike Daiagi
and Mathew Daiagi jointly (the “Daiagis”). The principal amount due under the Daiagi and Daiagi Note bears interest
at the rate of 18% per annum. The principal amount and accrued but unpaid interest (to the extent not converted in accordance with
the terms of the Daiagi and Daiagi Note) is due and payable on the third anniversary of the issue date. The Daiagi and Daiagi Note
and the amounts payable thereunder are unsecured obligations of the Company and shall be senior in right of payment and otherwise
to all indebtedness, as provided in the Daiagi and Daiagi Note. At any time after the first anniversary of
the issue date, the holder may require the Company, upon at least 30 business days’ written notice, to redeem all or any
portion of the Daiagi and Daiagi Note. The portion of the Daiagi and Daiagi Note subject to redemption will be redeemed by the
Company in cash. 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The balance of the note as of September 30, 2019 and December 31, 2018 was $200,000. Interest expense for nine months ended
September 30, 2019 totaled approximately $23,000. Amber Investments Note On February 15, 2019, the Company issued a
senior convertible promissory note in the principal amount of $200,000 (the “Amber Investments Note”) to Amber Investments
LLC (“Amber Investments”). The principal amount due under the Amber Investments Note bears interest at the rate of
18% per annum. The principal amount and accrued but unpaid interest (to the extent not converted in accordance with the terms of
the Amber Investments Note) is due and payable on the third anniversary of the issue date. The Amber Investments Note and the amounts
payable thereunder are unsecured obligations of the Company and shall be senior in right of payment and otherwise to all indebtedness,
as provided in the Amber Investments Note. At any time after the first anniversary of
the issue date, the holder may require the Company, upon at least 30 business days’ written notice, to redeem all or any
portion of the Amber Investments Note. The portion of the Amber Investments Note subject to redemption will be redeemed by the
Company in cash. 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 The balance of the note as of September 30, 2019 and December 31, 2018 was $200,000. Interest expense for nine months ended
September 30, 2019 totaled approximately $23,000, of which $1,300 is included in accrued interest as of September 30, 2019. K &amp; S Pride Note On February 19, 2019, the Company issued a
senior convertible promissory note in the principal amount of $200,000 (the “K &amp; S Pride Note”) to K &amp; S Pride
Inc. (“K &amp; S Pride”). The principal amount due under the K &amp; S Pride Note bears interest at the rate of 18%
per annum. The principal amount and accrued but unpaid interest (to the extent not converted in accordance with the terms of the
K &amp; S Pride Note) is due and payable on the third anniversary of the issue date. The K &amp; S Pride Note and the amounts payable
thereunder are unsecured obligations of the Company and shall be senior in right of payment and otherwise to all indebtedness,
as provided in the K &amp; S Pride Note. At any time after the first anniversary of
the issue date, the holder may require the Company, upon at least 30 business days’ written notice, to redeem all or any
portion of the K &amp; S Pride Note. The portion of the K &amp; S Pride Note subject to redemption will be redeemed by the Company
in cash. 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The balance of the note as of September 30, 2019 and December 31, 2018 was $200,000. Interest expense for nine months ended September
30, 2019 totaled approximately $18,000.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The balance
of the note as of September 30, 2019 and December 31, 2018 was $200,000. Interest expense for nine months ended September 30, 2019
totaled approximately $23,000. The following is a summary of convertible notes
payable activity for the nine months ended September 30, 2019:
Balance at December 31, 2018 $ 25,000
New borrowings 1,000,000
Balance at September 30, 2019 $ 1,025,000 </t>
  </si>
  <si>
    <t>Partners' Deficit</t>
  </si>
  <si>
    <t>Equity [Abstract]</t>
  </si>
  <si>
    <t>NOTE 7: PARTNERS’ DEFICIT During the nine months ended September 30,
2019, the Company granted 1,680,721 common units to board members, employees and consultants. The Company recorded the fair value
of the units of $84,313, based on the closing price of the units on the grant dates, as compensation expense for the nine months
ended September 30, 2019.</t>
  </si>
  <si>
    <t>Commitments and Contingencies</t>
  </si>
  <si>
    <t>Commitments and Contingencies Disclosure [Abstract]</t>
  </si>
  <si>
    <t>NOTE 8: COMMITMENTS AND CONTINGENCIES Lease Agreement As a result of the July 2016 acquisition, the
Company negotiated a three-year lease for its office and warehouse facility. The lease requires monthly payments as follows:
December 15, 2018 to June 14, 2019 $ 10,190
June 15, 2019 to November 15, 2019 $ 10,690 The Company recorded a right to use obligation
equal to the present value of remaining payments of minimum required lease payments which totaled $7,397 as of September 30, 2019,
all of which is payable within one year. The Company amortized $71,275 of the right
to use asset during the nine months ended September 30, 2019. Rent expense for the nine months ended September
30, 2018 was $85,865. Legal Matters From time to time, we may be involved in litigation
relating to claims arising out of our operations in the normal course of business. There a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Concentration of Credit Risk</t>
  </si>
  <si>
    <t>Risks and Uncertainties [Abstract]</t>
  </si>
  <si>
    <t>NOTE 9: CONCENTRATION OF CREDIT RISK Five customers accounted for approximately
15%, 18%, 24% and 28%, respectively, as of total customer receivables as of September 30, 2019.</t>
  </si>
  <si>
    <t>Related Party Transactions</t>
  </si>
  <si>
    <t>NOTE 10: RELATED PARTY TRANSACTIONS The Company has issued notes payable to various
related parties. See note 5. During the nine months ended September 30,
2019, an officer and shareholder of the Company paid expenses on behalf of the Company totaling $10,208, which is reflected as
due to relate party on the accompanying condensed balance sheet a of September 30, 2019.</t>
  </si>
  <si>
    <t>Subsequent Events</t>
  </si>
  <si>
    <t>Subsequent Events [Abstract]</t>
  </si>
  <si>
    <t>NOTE 11: SUBSEQUENT EVENTS On October 7, 2019, the Company issued a promissory
note in the principal amount of $100,001 (the “October 2019 Note”) to Kevin Frija, who is the Company’s Chief
Executive Officer, President, principal financial officer, principal accounting officer and Chairman of the Board, and a significant
stockholder of the Company. The principal amount due under the October 2019 Note bears interest at the rate of 24% per annum, and
the October 2019 Note permits Mr. Frija to deduct one ACH payment from the Company’s bank account in the amount of $500 per
business day until the principal amount due and accrued interest is repaid. Any unpaid principal amount and any accrued interest
is due on October 7, 2020. The October 2019 Note is unsecured. On November 8, 2019, the Company issued a
promissory note in the principal amount of $100,001 (the “November 2019 Note”) to Kevin Frija, who is the Company’s
Chief Executive Officer, President, principal financial officer, principal accounting officer and Chairman of the Board, and a
significant stockholder of the Company. The principal amount due under the November 2019 Note bears interest at the rate of 24%
per annum, and the November 2019 Note permits Mr. Frija to deduct one ACH payment from the Company’s bank account in the
amount of $500 per business day until the principal amount due and accrued interest is repaid. Any unpaid principal amount and
any accrued interest is due on November 8, 2020. The November 2019 Note is unsecured.</t>
  </si>
  <si>
    <t>Summary of Significant Accounting Policies (Policies)</t>
  </si>
  <si>
    <t>Basis of Presentation</t>
  </si>
  <si>
    <t>Basis of Presentation In the opinion of management, the
accompanying unaudited condens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GAAP”) have
been condensed or omitted. It is suggested that these condensed financial statements be read in conjunction with the Company’s
Annual Report on Form 10-K for the year ended December 31, 2018. The results of operations for the three and nine months ended
September 30, 2019 are not necessarily indicative of the results to be expected for future periods or the full year.</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Cash Cash includes all cash deposits and highly liquid financial instruments
with an original maturity of three months or less.</t>
  </si>
  <si>
    <t>Accounts Receivable</t>
  </si>
  <si>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September 30, 2019 and December 31, 2018, the Company had recorded allowance for bad debt of $49,056.</t>
  </si>
  <si>
    <t>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September 30, 2019 and December 31, 2018, the Company had recorded a provision for obsolescence of $70,679.</t>
  </si>
  <si>
    <t>Leases</t>
  </si>
  <si>
    <t>Leases In February 2016, the FASB issued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The Company adopted Topic 842 using a modified
retrospective approach for its existing lease at January 1, 2019. The adoption of Topic 842 impacted the Company’s balance
sheet by the recognition of the operating lease right-of-use assets and the liability for operating leases.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87,000 to operating lease right-to-use asset and the
right to use lease liability.</t>
  </si>
  <si>
    <t>Revenue Recognition</t>
  </si>
  <si>
    <t>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t>
  </si>
  <si>
    <t>Stock-Based Compensation</t>
  </si>
  <si>
    <t>Stock-Based Compensation Share-based payments to employees, including
grants of employee stock options are recognized as compensation expense in the financial statements based on their fair values,
in accordance with Financial Accounting Standards Board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Fair Value</t>
  </si>
  <si>
    <t>Fair Value The carrying values of the Company’s
notes payables, convertible notes, and accounts payable and accrued expenses approximates their fair values because of the short-term
nature of these instruments.</t>
  </si>
  <si>
    <t>Basic and Diluted Net Loss Per Unit</t>
  </si>
  <si>
    <t>Basic and Diluted Net Loss Per Unit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10,728,833 shares underlying convertible notes were excluded from the calculation of diluted loss per share
for the nine months ended September 30, 2019 because their effect was antidilutive.</t>
  </si>
  <si>
    <t>Income Taxes</t>
  </si>
  <si>
    <t>Income Taxes The Company is considered a partnership for
income tax purposes. Accordingly, the partners report the Partnership’s taxable income or loss on their individual tax returns.</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t>
  </si>
  <si>
    <t>Notes Payable (Tables)</t>
  </si>
  <si>
    <t>Schedule of Notes Payable Activity</t>
  </si>
  <si>
    <t xml:space="preserve">The following is a summary of notes payable activity for the nine
months ended September 30, 2019:
Balance at December 31, 2018 $ 640,688
New issuances 482,000
Repayments of principal (285,159 )
Balance at September 30, 2019 $ 837,529 </t>
  </si>
  <si>
    <t>Notes Payable - Related Parties (Tables)</t>
  </si>
  <si>
    <t>Schedule of Notes Payable - Related Parties Activity</t>
  </si>
  <si>
    <t xml:space="preserve">The following is a summary of notes payable – related parties
activity for the nine months ended September 30, 2019:
Balance at December 31, 2018 $ 385,044
New borrowings 300,000
Repayments of principal (442,710 )
Balance at September 30, 2019 $ 242,335 </t>
  </si>
  <si>
    <t>Convertible Notes Payable (Tables)</t>
  </si>
  <si>
    <t>Convertible Notes Payable [Abstract]</t>
  </si>
  <si>
    <t>Schedule of Convertible Notes Payable Activity</t>
  </si>
  <si>
    <t xml:space="preserve">The following is a summary of convertible notes
payable activity for the nine months ended September 30, 2019:
Balance at December 31, 2018 $ 25,000
New borrowings 1,000,000
Balance at September 30, 2019 $ 1,025,000 </t>
  </si>
  <si>
    <t>Commitments and Contingencies (Tables)</t>
  </si>
  <si>
    <t>Summary of Monthly Lease Payments</t>
  </si>
  <si>
    <t xml:space="preserve">The lease requires monthly payments as follows:
December 15, 2018 to June 14, 2019 $ 10,190
June 15, 2019 to November 15, 2019 $ 10,690 </t>
  </si>
  <si>
    <t>Summary of Significant Accounting Policies (Details Narrative) - USD ($)</t>
  </si>
  <si>
    <t>12 Months Ended</t>
  </si>
  <si>
    <t>Jan. 02, 2019</t>
  </si>
  <si>
    <t>Allowance for bad debt</t>
  </si>
  <si>
    <t>Provision for obsolescence</t>
  </si>
  <si>
    <t>Operating lease right-to-use asset</t>
  </si>
  <si>
    <t>Operating lease liability</t>
  </si>
  <si>
    <t>Anti-dilutive potential common shares</t>
  </si>
  <si>
    <t>Adoption Topic 842 [Member]</t>
  </si>
  <si>
    <t>Going Concern (Details Narrative) - USD ($)</t>
  </si>
  <si>
    <t>Jun. 30, 2019</t>
  </si>
  <si>
    <t>Mar. 31, 2019</t>
  </si>
  <si>
    <t>Jun. 30, 2018</t>
  </si>
  <si>
    <t>Mar. 31, 2018</t>
  </si>
  <si>
    <t>Working capital deficit</t>
  </si>
  <si>
    <t>Notes Payable (Details Narrative) - USD ($)</t>
  </si>
  <si>
    <t>Sep. 24, 2019</t>
  </si>
  <si>
    <t>Sep. 17, 2019</t>
  </si>
  <si>
    <t>Sep. 13, 2019</t>
  </si>
  <si>
    <t>Jul. 22, 2019</t>
  </si>
  <si>
    <t>Sep. 06, 2018</t>
  </si>
  <si>
    <t>Aug. 16, 2018</t>
  </si>
  <si>
    <t>May 30, 2018</t>
  </si>
  <si>
    <t>Apr. 05, 2018</t>
  </si>
  <si>
    <t>Repayments of principal amount with accrued interest</t>
  </si>
  <si>
    <t>Surplus Note [Member] | Surplus Depot Inc [Member]</t>
  </si>
  <si>
    <t>Debt principal amount</t>
  </si>
  <si>
    <t>Debt bears interest rate</t>
  </si>
  <si>
    <t>24.00%</t>
  </si>
  <si>
    <t>Debt due date</t>
  </si>
  <si>
    <t>Apr. 5,
		2019</t>
  </si>
  <si>
    <t>May 2018 Sunshine Note [Member] | Sunshine Travel, Inc [Member]</t>
  </si>
  <si>
    <t>May 30,
		2019</t>
  </si>
  <si>
    <t>August 2018 Sunshine Note [Member] | Sunshine Travel, Inc [Member]</t>
  </si>
  <si>
    <t>Aug. 16,
		2019</t>
  </si>
  <si>
    <t>A&amp;R Note [Member]</t>
  </si>
  <si>
    <t>7.00%</t>
  </si>
  <si>
    <t>Sep. 6,
		2021</t>
  </si>
  <si>
    <t>Debt description</t>
  </si>
  <si>
    <t xml:space="preserve">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t>
  </si>
  <si>
    <t>A&amp;R Note [Member] | Healthier Choices Management Corp [Member]</t>
  </si>
  <si>
    <t>Loan amount</t>
  </si>
  <si>
    <t>Lendistry Note [Member] | Lendistry, LLC [Member]</t>
  </si>
  <si>
    <t>Jul. 25,
		2020</t>
  </si>
  <si>
    <t>Cedit card sales percentage</t>
  </si>
  <si>
    <t>11.00%</t>
  </si>
  <si>
    <t>BlueVine Note [Member] | BlueVine Capital, Inc [Member]</t>
  </si>
  <si>
    <t>27.00%</t>
  </si>
  <si>
    <t>Jun. 13,
		2020</t>
  </si>
  <si>
    <t>Kabbage Note [Member] | Kabbage, Inc [Member]</t>
  </si>
  <si>
    <t>37.00%</t>
  </si>
  <si>
    <t>Sep. 30,
		2020</t>
  </si>
  <si>
    <t>Paypal Note [Member]</t>
  </si>
  <si>
    <t>Agreement transaction description</t>
  </si>
  <si>
    <t>The Company entered not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0.</t>
  </si>
  <si>
    <t>Notes Payable - Schedule of Notes Payable Activity (Details)</t>
  </si>
  <si>
    <t>Sep. 30, 2019USD ($)</t>
  </si>
  <si>
    <t>Balance at December 31, 2018</t>
  </si>
  <si>
    <t>New issuances</t>
  </si>
  <si>
    <t>Repayments of principal</t>
  </si>
  <si>
    <t>Balance at September 30, 2019</t>
  </si>
  <si>
    <t>Notes Payable - Related Parties (Details Narrative) - USD ($)</t>
  </si>
  <si>
    <t>Jul. 05, 2019</t>
  </si>
  <si>
    <t>Jun. 14, 2019</t>
  </si>
  <si>
    <t>Feb. 01, 2019</t>
  </si>
  <si>
    <t>Dec. 12, 2018</t>
  </si>
  <si>
    <t>Dec. 03, 2018</t>
  </si>
  <si>
    <t>Aug. 24, 2018</t>
  </si>
  <si>
    <t>Jul. 23, 2018</t>
  </si>
  <si>
    <t>Jun. 15, 2018</t>
  </si>
  <si>
    <t>May 04, 2018</t>
  </si>
  <si>
    <t>Mar. 30, 2018</t>
  </si>
  <si>
    <t>Greg Pan Note [Member] | Mr. Greg Pan [Member]</t>
  </si>
  <si>
    <t>Mar. 30,
		2019</t>
  </si>
  <si>
    <t>May 2018 Frija Note [Member] | Kevin Frija [Member]</t>
  </si>
  <si>
    <t>May 4,
		2019</t>
  </si>
  <si>
    <t>June 2018 Frija-Hoff Note [Member] | Daniel Hoff and Kevin Frija [Member]</t>
  </si>
  <si>
    <t>Jun. 15,
		2019</t>
  </si>
  <si>
    <t>July 2018 Frija Note [Member] | Kevin Frija [Member]</t>
  </si>
  <si>
    <t>Jul. 23,
		2019</t>
  </si>
  <si>
    <t>August 2018 Hoff/Frija Note [Member] | Daniel Hoff and Kevin Frija [Member]</t>
  </si>
  <si>
    <t>Aug. 24,
		2019</t>
  </si>
  <si>
    <t>December 2018 Frija-Hoff Note [Member] | Daniel Hoff and Kevin Frija [Member]</t>
  </si>
  <si>
    <t>Dec. 12,
		2019</t>
  </si>
  <si>
    <t>December 2018 Frija Note [Member] | Kevin Frija [Member]</t>
  </si>
  <si>
    <t>Dec. 3,
		2019</t>
  </si>
  <si>
    <t>February 2019 Frija Note [Member] | Kevin Frija [Member]</t>
  </si>
  <si>
    <t>Feb. 1,
		2020</t>
  </si>
  <si>
    <t>June 2019 Frija/Hoff Note [Member] | Kevin Frija and Dan Hoff [Member]</t>
  </si>
  <si>
    <t>Jun. 14,
		2020</t>
  </si>
  <si>
    <t>July 2019 Frija Note [Member] | Kevin Frija [Member]</t>
  </si>
  <si>
    <t>Jul. 31,
		2020</t>
  </si>
  <si>
    <t>Notes Payable - Related Parties - Schedule of Notes Payable - Related Parties Activity (Details)</t>
  </si>
  <si>
    <t>New borrowings</t>
  </si>
  <si>
    <t>Convertible Notes Payable (Details Narrative) - USD ($)</t>
  </si>
  <si>
    <t>Feb. 20, 2019</t>
  </si>
  <si>
    <t>Feb. 19, 2019</t>
  </si>
  <si>
    <t>Feb. 15, 2019</t>
  </si>
  <si>
    <t>Acquisition Note [Member]</t>
  </si>
  <si>
    <t>Acquisition of loan amount</t>
  </si>
  <si>
    <t>2.00%</t>
  </si>
  <si>
    <t>Debt payment per month</t>
  </si>
  <si>
    <t>Debt conversion description</t>
  </si>
  <si>
    <t>DiamondRock has the right to convert the outstanding and unpaid principal amount and accrued and unpaid interest of the respective tranche of the Note into units of common stock of the Company, subject to the limitation that DiamondRock may not complete a conversion if doing so would cause DiamondRock to own in excess of 4.99% of the Company's outstanding shares of common stock, provided that DiamondRock may waive that limitation and increase the ownership cap to up to 9.99%. The conversion price for any conversion under the Note is equal to the lesser of (i) $0.50 and (ii) 65% of the volume weighted average trading price of the Company's common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stock, or provides for a longer look-back period, then the conversion price and look-back period under the Note will be adjusted to be such lower conversion price and longer look-back period, as applicable.</t>
  </si>
  <si>
    <t>Convertible balance outstanding</t>
  </si>
  <si>
    <t>Brikor Note [Member]</t>
  </si>
  <si>
    <t>18.00%</t>
  </si>
  <si>
    <t>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t>
  </si>
  <si>
    <t>Accrued interest</t>
  </si>
  <si>
    <t>Daiagi and Daiagi Note [Member]</t>
  </si>
  <si>
    <t>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t>
  </si>
  <si>
    <t>Amber Investments Note [Member]</t>
  </si>
  <si>
    <t>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t>
  </si>
  <si>
    <t>K &amp; S Pride Note [Member]</t>
  </si>
  <si>
    <t>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t>
  </si>
  <si>
    <t>Surplus Depot Note [Member]</t>
  </si>
  <si>
    <t>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t>
  </si>
  <si>
    <t>Convertible Notes Payable - Schedule of Convertible Notes Payable Activity (Details) - USD ($)</t>
  </si>
  <si>
    <t>Partners' Deficit (Details Narrative)</t>
  </si>
  <si>
    <t>Sep. 30, 2019USD ($)shares</t>
  </si>
  <si>
    <t>Fair value of grant units as compensation expense | $</t>
  </si>
  <si>
    <t>Board Members [Member]</t>
  </si>
  <si>
    <t>Number of common shares granted units</t>
  </si>
  <si>
    <t>Employees [Member]</t>
  </si>
  <si>
    <t>Consultants [Member]</t>
  </si>
  <si>
    <t>Commitments and Contingencies (Details Narrative) - USD ($)</t>
  </si>
  <si>
    <t>Jul. 31, 2016</t>
  </si>
  <si>
    <t>Lease term</t>
  </si>
  <si>
    <t>3 years</t>
  </si>
  <si>
    <t>Lease payments</t>
  </si>
  <si>
    <t>Amortized right to use asset</t>
  </si>
  <si>
    <t>Rent expense</t>
  </si>
  <si>
    <t>Commitments and Contingencies - Summary of Monthly Lease Payments (Details) - USD ($)</t>
  </si>
  <si>
    <t>Monthly lease payments</t>
  </si>
  <si>
    <t>December 15, 2018 to June 14, 2019 [Member]</t>
  </si>
  <si>
    <t>June 15, 2019 to November 15, 2019 [Member]</t>
  </si>
  <si>
    <t>Concentration of Credit Risk (Details Narrative) - Accounts Receivable [Member]</t>
  </si>
  <si>
    <t>Customer One [Member]</t>
  </si>
  <si>
    <t>Concentration risk percentage</t>
  </si>
  <si>
    <t>15.00%</t>
  </si>
  <si>
    <t>Customer Two [Member]</t>
  </si>
  <si>
    <t>Customer Three [Member]</t>
  </si>
  <si>
    <t>Customer Four [Member]</t>
  </si>
  <si>
    <t>28.00%</t>
  </si>
  <si>
    <t>Customer Five [Member]</t>
  </si>
  <si>
    <t>0.00%</t>
  </si>
  <si>
    <t>Related Party Transactions (Details Narrative) - USD ($)</t>
  </si>
  <si>
    <t>Due to relate party</t>
  </si>
  <si>
    <t>Subsequent Events (Details Narrative) - USD ($)</t>
  </si>
  <si>
    <t>Nov. 08, 2019</t>
  </si>
  <si>
    <t>Oct. 07, 2019</t>
  </si>
  <si>
    <t>Subsequent Event [Member] | October 2019 Note [Member] | Kevin Frija [Member]</t>
  </si>
  <si>
    <t>Oct. 7,
		2020</t>
  </si>
  <si>
    <t>Subsequent Event [Member] | November 2019 Note [Member] | Kevin Frija [Member]</t>
  </si>
  <si>
    <t>Nov. 8,
		2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8765663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35</v>
      </c>
      <c r="B6" s="4" t="s">
        <v>174</v>
      </c>
    </row>
    <row r="7" spans="1:2">
      <c r="A7" s="4" t="s">
        <v>175</v>
      </c>
      <c r="B7" s="4" t="s">
        <v>176</v>
      </c>
    </row>
    <row r="8" spans="1:2">
      <c r="A8" s="4" t="s">
        <v>121</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872</v>
      </c>
      <c r="C3" s="6" t="n">
        <v>58323</v>
      </c>
    </row>
    <row r="4" spans="1:3">
      <c r="A4" s="4" t="s">
        <v>36</v>
      </c>
      <c r="B4" s="5" t="n">
        <v>244084</v>
      </c>
      <c r="C4" s="5" t="n">
        <v>217902</v>
      </c>
    </row>
    <row r="5" spans="1:3">
      <c r="A5" s="4" t="s">
        <v>37</v>
      </c>
      <c r="B5" s="5" t="n">
        <v>669197</v>
      </c>
      <c r="C5" s="5" t="n">
        <v>413289</v>
      </c>
    </row>
    <row r="6" spans="1:3">
      <c r="A6" s="4" t="s">
        <v>38</v>
      </c>
      <c r="B6" s="5" t="n">
        <v>248778</v>
      </c>
      <c r="C6" s="5" t="n">
        <v>42791</v>
      </c>
    </row>
    <row r="7" spans="1:3">
      <c r="A7" s="4" t="s">
        <v>39</v>
      </c>
      <c r="B7" s="5" t="n">
        <v>22000</v>
      </c>
      <c r="C7" s="4" t="s">
        <v>40</v>
      </c>
    </row>
    <row r="8" spans="1:3">
      <c r="A8" s="4" t="s">
        <v>41</v>
      </c>
      <c r="B8" s="5" t="n">
        <v>16780</v>
      </c>
      <c r="C8" s="5" t="n">
        <v>16780</v>
      </c>
    </row>
    <row r="9" spans="1:3">
      <c r="A9" s="4" t="s">
        <v>42</v>
      </c>
      <c r="B9" s="5" t="n">
        <v>1227711</v>
      </c>
      <c r="C9" s="5" t="n">
        <v>749085</v>
      </c>
    </row>
    <row r="10" spans="1:3">
      <c r="A10" s="4" t="s">
        <v>43</v>
      </c>
      <c r="B10" s="5" t="n">
        <v>938</v>
      </c>
      <c r="C10" s="5" t="n">
        <v>8500</v>
      </c>
    </row>
    <row r="11" spans="1:3">
      <c r="A11" s="4" t="s">
        <v>44</v>
      </c>
      <c r="B11" s="5" t="n">
        <v>15840</v>
      </c>
      <c r="C11" s="4" t="s">
        <v>40</v>
      </c>
    </row>
    <row r="12" spans="1:3">
      <c r="A12" s="4" t="s">
        <v>45</v>
      </c>
      <c r="B12" s="5" t="n">
        <v>789</v>
      </c>
      <c r="C12" s="5" t="n">
        <v>9624</v>
      </c>
    </row>
    <row r="13" spans="1:3">
      <c r="A13" s="4" t="s">
        <v>46</v>
      </c>
      <c r="B13" s="5" t="n">
        <v>1245278</v>
      </c>
      <c r="C13" s="5" t="n">
        <v>767209</v>
      </c>
    </row>
    <row r="14" spans="1:3">
      <c r="A14" s="3" t="s">
        <v>47</v>
      </c>
    </row>
    <row r="15" spans="1:3">
      <c r="A15" s="4" t="s">
        <v>48</v>
      </c>
      <c r="B15" s="5" t="n">
        <v>97048</v>
      </c>
      <c r="C15" s="5" t="n">
        <v>298519</v>
      </c>
    </row>
    <row r="16" spans="1:3">
      <c r="A16" s="4" t="s">
        <v>49</v>
      </c>
      <c r="B16" s="5" t="n">
        <v>5000</v>
      </c>
      <c r="C16" s="5" t="n">
        <v>1451</v>
      </c>
    </row>
    <row r="17" spans="1:3">
      <c r="A17" s="4" t="s">
        <v>50</v>
      </c>
      <c r="B17" s="5" t="n">
        <v>7397</v>
      </c>
      <c r="C17" s="4" t="s">
        <v>40</v>
      </c>
    </row>
    <row r="18" spans="1:3">
      <c r="A18" s="4" t="s">
        <v>51</v>
      </c>
      <c r="B18" s="5" t="n">
        <v>10208</v>
      </c>
      <c r="C18" s="4" t="s">
        <v>40</v>
      </c>
    </row>
    <row r="19" spans="1:3">
      <c r="A19" s="4" t="s">
        <v>52</v>
      </c>
      <c r="B19" s="5" t="n">
        <v>837529</v>
      </c>
      <c r="C19" s="5" t="n">
        <v>640688</v>
      </c>
    </row>
    <row r="20" spans="1:3">
      <c r="A20" s="4" t="s">
        <v>53</v>
      </c>
      <c r="B20" s="5" t="n">
        <v>242334</v>
      </c>
      <c r="C20" s="5" t="n">
        <v>385044</v>
      </c>
    </row>
    <row r="21" spans="1:3">
      <c r="A21" s="4" t="s">
        <v>54</v>
      </c>
      <c r="B21" s="5" t="n">
        <v>1025000</v>
      </c>
      <c r="C21" s="5" t="n">
        <v>25000</v>
      </c>
    </row>
    <row r="22" spans="1:3">
      <c r="A22" s="4" t="s">
        <v>55</v>
      </c>
      <c r="B22" s="5" t="n">
        <v>2224516</v>
      </c>
      <c r="C22" s="5" t="n">
        <v>1350702</v>
      </c>
    </row>
    <row r="23" spans="1:3">
      <c r="A23" s="3" t="s">
        <v>56</v>
      </c>
    </row>
    <row r="24" spans="1:3">
      <c r="A24" s="4" t="s">
        <v>57</v>
      </c>
      <c r="B24" s="5" t="n">
        <v>8100204</v>
      </c>
      <c r="C24" s="5" t="n">
        <v>8015891</v>
      </c>
    </row>
    <row r="25" spans="1:3">
      <c r="A25" s="4" t="s">
        <v>58</v>
      </c>
      <c r="B25" s="5" t="n">
        <v>-9079442</v>
      </c>
      <c r="C25" s="5" t="n">
        <v>-8599384</v>
      </c>
    </row>
    <row r="26" spans="1:3">
      <c r="A26" s="4" t="s">
        <v>59</v>
      </c>
      <c r="B26" s="5" t="n">
        <v>-979238</v>
      </c>
      <c r="C26" s="5" t="n">
        <v>-583493</v>
      </c>
    </row>
    <row r="27" spans="1:3">
      <c r="A27" s="4" t="s">
        <v>60</v>
      </c>
      <c r="B27" s="6" t="n">
        <v>1245278</v>
      </c>
      <c r="C27" s="6" t="n">
        <v>767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05</v>
      </c>
      <c r="B1" s="2" t="s">
        <v>1</v>
      </c>
      <c r="C1" s="2" t="s">
        <v>206</v>
      </c>
    </row>
    <row r="2" spans="1:4">
      <c r="B2" s="2" t="s">
        <v>2</v>
      </c>
      <c r="C2" s="2" t="s">
        <v>33</v>
      </c>
      <c r="D2" s="2" t="s">
        <v>207</v>
      </c>
    </row>
    <row r="3" spans="1:4">
      <c r="A3" s="4" t="s">
        <v>208</v>
      </c>
      <c r="B3" s="6" t="n">
        <v>49056</v>
      </c>
      <c r="C3" s="6" t="n">
        <v>49056</v>
      </c>
    </row>
    <row r="4" spans="1:4">
      <c r="A4" s="4" t="s">
        <v>209</v>
      </c>
      <c r="B4" s="5" t="n">
        <v>70679</v>
      </c>
      <c r="C4" s="5" t="n">
        <v>70679</v>
      </c>
    </row>
    <row r="5" spans="1:4">
      <c r="A5" s="4" t="s">
        <v>210</v>
      </c>
      <c r="B5" s="5" t="n">
        <v>15840</v>
      </c>
      <c r="C5" s="4" t="s">
        <v>40</v>
      </c>
    </row>
    <row r="6" spans="1:4">
      <c r="A6" s="4" t="s">
        <v>211</v>
      </c>
      <c r="B6" s="6" t="n">
        <v>7397</v>
      </c>
      <c r="C6" s="4" t="s">
        <v>40</v>
      </c>
    </row>
    <row r="7" spans="1:4">
      <c r="A7" s="4" t="s">
        <v>212</v>
      </c>
      <c r="B7" s="5" t="n">
        <v>10728833</v>
      </c>
    </row>
    <row r="8" spans="1:4">
      <c r="A8" s="4" t="s">
        <v>213</v>
      </c>
    </row>
    <row r="9" spans="1:4">
      <c r="A9" s="4" t="s">
        <v>210</v>
      </c>
      <c r="D9" s="6" t="n">
        <v>87000</v>
      </c>
    </row>
    <row r="10" spans="1:4">
      <c r="A10" s="4" t="s">
        <v>211</v>
      </c>
      <c r="D10" s="6" t="n">
        <v>8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14</v>
      </c>
      <c r="B1" s="2" t="s">
        <v>66</v>
      </c>
      <c r="H1" s="2" t="s">
        <v>1</v>
      </c>
    </row>
    <row r="2" spans="1:10">
      <c r="B2" s="2" t="s">
        <v>2</v>
      </c>
      <c r="C2" s="2" t="s">
        <v>215</v>
      </c>
      <c r="D2" s="2" t="s">
        <v>216</v>
      </c>
      <c r="E2" s="2" t="s">
        <v>67</v>
      </c>
      <c r="F2" s="2" t="s">
        <v>217</v>
      </c>
      <c r="G2" s="2" t="s">
        <v>218</v>
      </c>
      <c r="H2" s="2" t="s">
        <v>2</v>
      </c>
      <c r="I2" s="2" t="s">
        <v>67</v>
      </c>
      <c r="J2" s="2" t="s">
        <v>33</v>
      </c>
    </row>
    <row r="3" spans="1:10">
      <c r="A3" s="3" t="s">
        <v>140</v>
      </c>
    </row>
    <row r="4" spans="1:10">
      <c r="A4" s="4" t="s">
        <v>93</v>
      </c>
      <c r="B4" s="6" t="n">
        <v>-152521</v>
      </c>
      <c r="C4" s="6" t="n">
        <v>-188853</v>
      </c>
      <c r="D4" s="6" t="n">
        <v>-138684</v>
      </c>
      <c r="E4" s="6" t="n">
        <v>-120718</v>
      </c>
      <c r="F4" s="6" t="n">
        <v>-31527</v>
      </c>
      <c r="G4" s="6" t="n">
        <v>-149420</v>
      </c>
      <c r="H4" s="6" t="n">
        <v>-480058</v>
      </c>
      <c r="I4" s="6" t="n">
        <v>-301665</v>
      </c>
    </row>
    <row r="5" spans="1:10">
      <c r="A5" s="4" t="s">
        <v>58</v>
      </c>
      <c r="B5" s="5" t="n">
        <v>-9079442</v>
      </c>
      <c r="H5" s="5" t="n">
        <v>-9079442</v>
      </c>
      <c r="J5" s="6" t="n">
        <v>-8599384</v>
      </c>
    </row>
    <row r="6" spans="1:10">
      <c r="A6" s="4" t="s">
        <v>219</v>
      </c>
      <c r="B6" s="6" t="n">
        <v>-996805</v>
      </c>
      <c r="H6" s="6" t="n">
        <v>-996805</v>
      </c>
    </row>
  </sheetData>
  <mergeCells count="3">
    <mergeCell ref="A1:A2"/>
    <mergeCell ref="B1:G1"/>
    <mergeCell ref="H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 customWidth="1" max="5" min="5" width="16"/>
    <col customWidth="1" max="6" min="6" width="80"/>
    <col customWidth="1" max="7" min="7" width="16"/>
    <col customWidth="1" max="8" min="8" width="15"/>
    <col customWidth="1" max="9" min="9" width="15"/>
    <col customWidth="1" max="10" min="10" width="14"/>
  </cols>
  <sheetData>
    <row r="1" spans="1:10">
      <c r="A1" s="1" t="s">
        <v>220</v>
      </c>
      <c r="B1" s="2" t="s">
        <v>221</v>
      </c>
      <c r="C1" s="2" t="s">
        <v>222</v>
      </c>
      <c r="D1" s="2" t="s">
        <v>223</v>
      </c>
      <c r="E1" s="2" t="s">
        <v>224</v>
      </c>
      <c r="F1" s="2" t="s">
        <v>225</v>
      </c>
      <c r="G1" s="2" t="s">
        <v>226</v>
      </c>
      <c r="H1" s="2" t="s">
        <v>227</v>
      </c>
      <c r="I1" s="2" t="s">
        <v>228</v>
      </c>
      <c r="J1" s="2" t="s">
        <v>2</v>
      </c>
    </row>
    <row r="2" spans="1:10">
      <c r="A2" s="4" t="s">
        <v>229</v>
      </c>
      <c r="J2" s="6" t="n">
        <v>285159</v>
      </c>
    </row>
    <row r="3" spans="1:10">
      <c r="A3" s="4" t="s">
        <v>230</v>
      </c>
    </row>
    <row r="4" spans="1:10">
      <c r="A4" s="4" t="s">
        <v>231</v>
      </c>
      <c r="I4" s="6" t="n">
        <v>100001</v>
      </c>
    </row>
    <row r="5" spans="1:10">
      <c r="A5" s="4" t="s">
        <v>232</v>
      </c>
      <c r="I5" s="4" t="s">
        <v>233</v>
      </c>
    </row>
    <row r="6" spans="1:10">
      <c r="A6" s="4" t="s">
        <v>229</v>
      </c>
      <c r="I6" s="6" t="n">
        <v>500</v>
      </c>
    </row>
    <row r="7" spans="1:10">
      <c r="A7" s="4" t="s">
        <v>234</v>
      </c>
      <c r="I7" s="4" t="s">
        <v>235</v>
      </c>
    </row>
    <row r="8" spans="1:10">
      <c r="A8" s="4" t="s">
        <v>236</v>
      </c>
    </row>
    <row r="9" spans="1:10">
      <c r="A9" s="4" t="s">
        <v>231</v>
      </c>
      <c r="H9" s="6" t="n">
        <v>100001</v>
      </c>
    </row>
    <row r="10" spans="1:10">
      <c r="A10" s="4" t="s">
        <v>232</v>
      </c>
      <c r="H10" s="4" t="s">
        <v>233</v>
      </c>
    </row>
    <row r="11" spans="1:10">
      <c r="A11" s="4" t="s">
        <v>229</v>
      </c>
      <c r="H11" s="6" t="n">
        <v>500</v>
      </c>
    </row>
    <row r="12" spans="1:10">
      <c r="A12" s="4" t="s">
        <v>234</v>
      </c>
      <c r="H12" s="4" t="s">
        <v>237</v>
      </c>
    </row>
    <row r="13" spans="1:10">
      <c r="A13" s="4" t="s">
        <v>238</v>
      </c>
    </row>
    <row r="14" spans="1:10">
      <c r="A14" s="4" t="s">
        <v>231</v>
      </c>
      <c r="G14" s="6" t="n">
        <v>100001</v>
      </c>
    </row>
    <row r="15" spans="1:10">
      <c r="A15" s="4" t="s">
        <v>232</v>
      </c>
      <c r="G15" s="4" t="s">
        <v>233</v>
      </c>
    </row>
    <row r="16" spans="1:10">
      <c r="A16" s="4" t="s">
        <v>229</v>
      </c>
      <c r="G16" s="6" t="n">
        <v>500</v>
      </c>
    </row>
    <row r="17" spans="1:10">
      <c r="A17" s="4" t="s">
        <v>234</v>
      </c>
      <c r="G17" s="4" t="s">
        <v>239</v>
      </c>
    </row>
    <row r="18" spans="1:10">
      <c r="A18" s="4" t="s">
        <v>240</v>
      </c>
    </row>
    <row r="19" spans="1:10">
      <c r="A19" s="4" t="s">
        <v>231</v>
      </c>
      <c r="F19" s="6" t="n">
        <v>582260</v>
      </c>
    </row>
    <row r="20" spans="1:10">
      <c r="A20" s="4" t="s">
        <v>232</v>
      </c>
      <c r="F20" s="4" t="s">
        <v>241</v>
      </c>
    </row>
    <row r="21" spans="1:10">
      <c r="A21" s="4" t="s">
        <v>234</v>
      </c>
      <c r="F21" s="4" t="s">
        <v>242</v>
      </c>
    </row>
    <row r="22" spans="1:10">
      <c r="A22" s="4" t="s">
        <v>52</v>
      </c>
      <c r="F22" s="6" t="n">
        <v>82260</v>
      </c>
      <c r="J22" s="5" t="n">
        <v>384990</v>
      </c>
    </row>
    <row r="23" spans="1:10">
      <c r="A23" s="4" t="s">
        <v>243</v>
      </c>
      <c r="F23" s="4" t="s">
        <v>244</v>
      </c>
    </row>
    <row r="24" spans="1:10">
      <c r="A24" s="4" t="s">
        <v>245</v>
      </c>
    </row>
    <row r="25" spans="1:10">
      <c r="A25" s="4" t="s">
        <v>246</v>
      </c>
      <c r="F25" s="6" t="n">
        <v>500000</v>
      </c>
    </row>
    <row r="26" spans="1:10">
      <c r="A26" s="4" t="s">
        <v>247</v>
      </c>
    </row>
    <row r="27" spans="1:10">
      <c r="A27" s="4" t="s">
        <v>231</v>
      </c>
      <c r="E27" s="6" t="n">
        <v>250000</v>
      </c>
    </row>
    <row r="28" spans="1:10">
      <c r="A28" s="4" t="s">
        <v>232</v>
      </c>
      <c r="E28" s="4" t="s">
        <v>233</v>
      </c>
    </row>
    <row r="29" spans="1:10">
      <c r="A29" s="4" t="s">
        <v>229</v>
      </c>
      <c r="E29" s="6" t="n">
        <v>1240</v>
      </c>
    </row>
    <row r="30" spans="1:10">
      <c r="A30" s="4" t="s">
        <v>234</v>
      </c>
      <c r="E30" s="4" t="s">
        <v>248</v>
      </c>
    </row>
    <row r="31" spans="1:10">
      <c r="A31" s="4" t="s">
        <v>52</v>
      </c>
      <c r="J31" s="5" t="n">
        <v>228662</v>
      </c>
    </row>
    <row r="32" spans="1:10">
      <c r="A32" s="4" t="s">
        <v>249</v>
      </c>
      <c r="E32" s="4" t="s">
        <v>250</v>
      </c>
    </row>
    <row r="33" spans="1:10">
      <c r="A33" s="4" t="s">
        <v>251</v>
      </c>
    </row>
    <row r="34" spans="1:10">
      <c r="A34" s="4" t="s">
        <v>231</v>
      </c>
      <c r="D34" s="6" t="n">
        <v>95000</v>
      </c>
    </row>
    <row r="35" spans="1:10">
      <c r="A35" s="4" t="s">
        <v>232</v>
      </c>
      <c r="D35" s="4" t="s">
        <v>252</v>
      </c>
    </row>
    <row r="36" spans="1:10">
      <c r="A36" s="4" t="s">
        <v>229</v>
      </c>
      <c r="D36" s="6" t="n">
        <v>4062</v>
      </c>
    </row>
    <row r="37" spans="1:10">
      <c r="A37" s="4" t="s">
        <v>234</v>
      </c>
      <c r="D37" s="4" t="s">
        <v>253</v>
      </c>
    </row>
    <row r="38" spans="1:10">
      <c r="A38" s="4" t="s">
        <v>52</v>
      </c>
      <c r="J38" s="5" t="n">
        <v>86877</v>
      </c>
    </row>
    <row r="39" spans="1:10">
      <c r="A39" s="4" t="s">
        <v>254</v>
      </c>
    </row>
    <row r="40" spans="1:10">
      <c r="A40" s="4" t="s">
        <v>231</v>
      </c>
      <c r="C40" s="6" t="n">
        <v>100000</v>
      </c>
    </row>
    <row r="41" spans="1:10">
      <c r="A41" s="4" t="s">
        <v>232</v>
      </c>
      <c r="C41" s="4" t="s">
        <v>255</v>
      </c>
    </row>
    <row r="42" spans="1:10">
      <c r="A42" s="4" t="s">
        <v>229</v>
      </c>
      <c r="C42" s="6" t="n">
        <v>10083</v>
      </c>
    </row>
    <row r="43" spans="1:10">
      <c r="A43" s="4" t="s">
        <v>234</v>
      </c>
      <c r="C43" s="4" t="s">
        <v>256</v>
      </c>
    </row>
    <row r="44" spans="1:10">
      <c r="A44" s="4" t="s">
        <v>52</v>
      </c>
      <c r="J44" s="5" t="n">
        <v>100000</v>
      </c>
    </row>
    <row r="45" spans="1:10">
      <c r="A45" s="4" t="s">
        <v>257</v>
      </c>
    </row>
    <row r="46" spans="1:10">
      <c r="A46" s="4" t="s">
        <v>246</v>
      </c>
      <c r="J46" s="6" t="n">
        <v>37000</v>
      </c>
    </row>
    <row r="47" spans="1:10">
      <c r="A47" s="4" t="s">
        <v>258</v>
      </c>
      <c r="B47" s="4" t="s">
        <v>2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60</v>
      </c>
      <c r="B1" s="2" t="s">
        <v>1</v>
      </c>
    </row>
    <row r="2" spans="1:2">
      <c r="B2" s="2" t="s">
        <v>261</v>
      </c>
    </row>
    <row r="3" spans="1:2">
      <c r="A3" s="3" t="s">
        <v>148</v>
      </c>
    </row>
    <row r="4" spans="1:2">
      <c r="A4" s="4" t="s">
        <v>262</v>
      </c>
      <c r="B4" s="6" t="n">
        <v>640688</v>
      </c>
    </row>
    <row r="5" spans="1:2">
      <c r="A5" s="4" t="s">
        <v>263</v>
      </c>
      <c r="B5" s="5" t="n">
        <v>482000</v>
      </c>
    </row>
    <row r="6" spans="1:2">
      <c r="A6" s="4" t="s">
        <v>264</v>
      </c>
      <c r="B6" s="5" t="n">
        <v>-285159</v>
      </c>
    </row>
    <row r="7" spans="1:2">
      <c r="A7" s="4" t="s">
        <v>265</v>
      </c>
      <c r="B7" s="6" t="n">
        <v>8375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5"/>
    <col customWidth="1" max="5" min="5" width="16"/>
    <col customWidth="1" max="6" min="6" width="15"/>
    <col customWidth="1" max="7" min="7" width="16"/>
    <col customWidth="1" max="8" min="8" width="16"/>
    <col customWidth="1" max="9" min="9" width="16"/>
    <col customWidth="1" max="10" min="10" width="14"/>
    <col customWidth="1" max="11" min="11" width="16"/>
    <col customWidth="1" max="12" min="12" width="14"/>
  </cols>
  <sheetData>
    <row r="1" spans="1:12">
      <c r="A1" s="1" t="s">
        <v>266</v>
      </c>
      <c r="B1" s="2" t="s">
        <v>267</v>
      </c>
      <c r="C1" s="2" t="s">
        <v>268</v>
      </c>
      <c r="D1" s="2" t="s">
        <v>269</v>
      </c>
      <c r="E1" s="2" t="s">
        <v>270</v>
      </c>
      <c r="F1" s="2" t="s">
        <v>271</v>
      </c>
      <c r="G1" s="2" t="s">
        <v>272</v>
      </c>
      <c r="H1" s="2" t="s">
        <v>273</v>
      </c>
      <c r="I1" s="2" t="s">
        <v>274</v>
      </c>
      <c r="J1" s="2" t="s">
        <v>275</v>
      </c>
      <c r="K1" s="2" t="s">
        <v>276</v>
      </c>
      <c r="L1" s="2" t="s">
        <v>2</v>
      </c>
    </row>
    <row r="2" spans="1:12">
      <c r="A2" s="4" t="s">
        <v>229</v>
      </c>
      <c r="L2" s="6" t="n">
        <v>285159</v>
      </c>
    </row>
    <row r="3" spans="1:12">
      <c r="A3" s="4" t="s">
        <v>277</v>
      </c>
    </row>
    <row r="4" spans="1:12">
      <c r="A4" s="4" t="s">
        <v>231</v>
      </c>
      <c r="K4" s="6" t="n">
        <v>100001</v>
      </c>
    </row>
    <row r="5" spans="1:12">
      <c r="A5" s="4" t="s">
        <v>234</v>
      </c>
      <c r="K5" s="4" t="s">
        <v>278</v>
      </c>
    </row>
    <row r="6" spans="1:12">
      <c r="A6" s="4" t="s">
        <v>232</v>
      </c>
      <c r="K6" s="4" t="s">
        <v>233</v>
      </c>
    </row>
    <row r="7" spans="1:12">
      <c r="A7" s="4" t="s">
        <v>229</v>
      </c>
      <c r="K7" s="6" t="n">
        <v>500</v>
      </c>
    </row>
    <row r="8" spans="1:12">
      <c r="A8" s="4" t="s">
        <v>279</v>
      </c>
    </row>
    <row r="9" spans="1:12">
      <c r="A9" s="4" t="s">
        <v>231</v>
      </c>
      <c r="J9" s="6" t="n">
        <v>100001</v>
      </c>
    </row>
    <row r="10" spans="1:12">
      <c r="A10" s="4" t="s">
        <v>234</v>
      </c>
      <c r="J10" s="4" t="s">
        <v>280</v>
      </c>
    </row>
    <row r="11" spans="1:12">
      <c r="A11" s="4" t="s">
        <v>232</v>
      </c>
      <c r="J11" s="4" t="s">
        <v>233</v>
      </c>
    </row>
    <row r="12" spans="1:12">
      <c r="A12" s="4" t="s">
        <v>229</v>
      </c>
      <c r="J12" s="6" t="n">
        <v>500</v>
      </c>
    </row>
    <row r="13" spans="1:12">
      <c r="A13" s="4" t="s">
        <v>281</v>
      </c>
    </row>
    <row r="14" spans="1:12">
      <c r="A14" s="4" t="s">
        <v>231</v>
      </c>
      <c r="I14" s="6" t="n">
        <v>100001</v>
      </c>
    </row>
    <row r="15" spans="1:12">
      <c r="A15" s="4" t="s">
        <v>234</v>
      </c>
      <c r="I15" s="4" t="s">
        <v>282</v>
      </c>
    </row>
    <row r="16" spans="1:12">
      <c r="A16" s="4" t="s">
        <v>232</v>
      </c>
      <c r="I16" s="4" t="s">
        <v>233</v>
      </c>
    </row>
    <row r="17" spans="1:12">
      <c r="A17" s="4" t="s">
        <v>229</v>
      </c>
      <c r="I17" s="6" t="n">
        <v>500</v>
      </c>
    </row>
    <row r="18" spans="1:12">
      <c r="A18" s="4" t="s">
        <v>283</v>
      </c>
    </row>
    <row r="19" spans="1:12">
      <c r="A19" s="4" t="s">
        <v>231</v>
      </c>
      <c r="H19" s="6" t="n">
        <v>100001</v>
      </c>
    </row>
    <row r="20" spans="1:12">
      <c r="A20" s="4" t="s">
        <v>234</v>
      </c>
      <c r="H20" s="4" t="s">
        <v>284</v>
      </c>
    </row>
    <row r="21" spans="1:12">
      <c r="A21" s="4" t="s">
        <v>232</v>
      </c>
      <c r="H21" s="4" t="s">
        <v>233</v>
      </c>
    </row>
    <row r="22" spans="1:12">
      <c r="A22" s="4" t="s">
        <v>229</v>
      </c>
      <c r="H22" s="6" t="n">
        <v>500</v>
      </c>
    </row>
    <row r="23" spans="1:12">
      <c r="A23" s="4" t="s">
        <v>285</v>
      </c>
    </row>
    <row r="24" spans="1:12">
      <c r="A24" s="4" t="s">
        <v>231</v>
      </c>
      <c r="G24" s="6" t="n">
        <v>100001</v>
      </c>
    </row>
    <row r="25" spans="1:12">
      <c r="A25" s="4" t="s">
        <v>234</v>
      </c>
      <c r="G25" s="4" t="s">
        <v>286</v>
      </c>
    </row>
    <row r="26" spans="1:12">
      <c r="A26" s="4" t="s">
        <v>232</v>
      </c>
      <c r="G26" s="4" t="s">
        <v>233</v>
      </c>
    </row>
    <row r="27" spans="1:12">
      <c r="A27" s="4" t="s">
        <v>229</v>
      </c>
      <c r="G27" s="6" t="n">
        <v>500</v>
      </c>
    </row>
    <row r="28" spans="1:12">
      <c r="A28" s="4" t="s">
        <v>287</v>
      </c>
    </row>
    <row r="29" spans="1:12">
      <c r="A29" s="4" t="s">
        <v>231</v>
      </c>
      <c r="E29" s="6" t="n">
        <v>100001</v>
      </c>
    </row>
    <row r="30" spans="1:12">
      <c r="A30" s="4" t="s">
        <v>234</v>
      </c>
      <c r="E30" s="4" t="s">
        <v>288</v>
      </c>
    </row>
    <row r="31" spans="1:12">
      <c r="A31" s="4" t="s">
        <v>232</v>
      </c>
      <c r="E31" s="4" t="s">
        <v>233</v>
      </c>
    </row>
    <row r="32" spans="1:12">
      <c r="A32" s="4" t="s">
        <v>229</v>
      </c>
      <c r="E32" s="6" t="n">
        <v>500</v>
      </c>
    </row>
    <row r="33" spans="1:12">
      <c r="A33" s="4" t="s">
        <v>52</v>
      </c>
      <c r="L33" s="5" t="n">
        <v>25296</v>
      </c>
    </row>
    <row r="34" spans="1:12">
      <c r="A34" s="4" t="s">
        <v>289</v>
      </c>
    </row>
    <row r="35" spans="1:12">
      <c r="A35" s="4" t="s">
        <v>231</v>
      </c>
      <c r="F35" s="6" t="n">
        <v>100001</v>
      </c>
    </row>
    <row r="36" spans="1:12">
      <c r="A36" s="4" t="s">
        <v>234</v>
      </c>
      <c r="F36" s="4" t="s">
        <v>290</v>
      </c>
    </row>
    <row r="37" spans="1:12">
      <c r="A37" s="4" t="s">
        <v>232</v>
      </c>
      <c r="F37" s="4" t="s">
        <v>233</v>
      </c>
    </row>
    <row r="38" spans="1:12">
      <c r="A38" s="4" t="s">
        <v>229</v>
      </c>
      <c r="F38" s="6" t="n">
        <v>500</v>
      </c>
    </row>
    <row r="39" spans="1:12">
      <c r="A39" s="4" t="s">
        <v>52</v>
      </c>
      <c r="L39" s="5" t="n">
        <v>20818</v>
      </c>
    </row>
    <row r="40" spans="1:12">
      <c r="A40" s="4" t="s">
        <v>291</v>
      </c>
    </row>
    <row r="41" spans="1:12">
      <c r="A41" s="4" t="s">
        <v>231</v>
      </c>
      <c r="D41" s="6" t="n">
        <v>100001</v>
      </c>
    </row>
    <row r="42" spans="1:12">
      <c r="A42" s="4" t="s">
        <v>234</v>
      </c>
      <c r="D42" s="4" t="s">
        <v>292</v>
      </c>
    </row>
    <row r="43" spans="1:12">
      <c r="A43" s="4" t="s">
        <v>232</v>
      </c>
      <c r="D43" s="4" t="s">
        <v>233</v>
      </c>
    </row>
    <row r="44" spans="1:12">
      <c r="A44" s="4" t="s">
        <v>229</v>
      </c>
      <c r="D44" s="6" t="n">
        <v>500</v>
      </c>
    </row>
    <row r="45" spans="1:12">
      <c r="A45" s="4" t="s">
        <v>52</v>
      </c>
      <c r="L45" s="5" t="n">
        <v>41654</v>
      </c>
    </row>
    <row r="46" spans="1:12">
      <c r="A46" s="4" t="s">
        <v>293</v>
      </c>
    </row>
    <row r="47" spans="1:12">
      <c r="A47" s="4" t="s">
        <v>231</v>
      </c>
      <c r="C47" s="6" t="n">
        <v>100001</v>
      </c>
    </row>
    <row r="48" spans="1:12">
      <c r="A48" s="4" t="s">
        <v>234</v>
      </c>
      <c r="C48" s="4" t="s">
        <v>294</v>
      </c>
    </row>
    <row r="49" spans="1:12">
      <c r="A49" s="4" t="s">
        <v>232</v>
      </c>
      <c r="C49" s="4" t="s">
        <v>233</v>
      </c>
    </row>
    <row r="50" spans="1:12">
      <c r="A50" s="4" t="s">
        <v>229</v>
      </c>
      <c r="C50" s="6" t="n">
        <v>500</v>
      </c>
    </row>
    <row r="51" spans="1:12">
      <c r="A51" s="4" t="s">
        <v>52</v>
      </c>
      <c r="L51" s="5" t="n">
        <v>75548</v>
      </c>
    </row>
    <row r="52" spans="1:12">
      <c r="A52" s="4" t="s">
        <v>295</v>
      </c>
    </row>
    <row r="53" spans="1:12">
      <c r="A53" s="4" t="s">
        <v>231</v>
      </c>
      <c r="B53" s="6" t="n">
        <v>100001</v>
      </c>
    </row>
    <row r="54" spans="1:12">
      <c r="A54" s="4" t="s">
        <v>234</v>
      </c>
      <c r="B54" s="4" t="s">
        <v>296</v>
      </c>
    </row>
    <row r="55" spans="1:12">
      <c r="A55" s="4" t="s">
        <v>232</v>
      </c>
      <c r="B55" s="4" t="s">
        <v>233</v>
      </c>
    </row>
    <row r="56" spans="1:12">
      <c r="A56" s="4" t="s">
        <v>229</v>
      </c>
      <c r="B56" s="6" t="n">
        <v>500</v>
      </c>
    </row>
    <row r="57" spans="1:12">
      <c r="A57" s="4" t="s">
        <v>52</v>
      </c>
      <c r="L57" s="6" t="n">
        <v>790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61</v>
      </c>
    </row>
    <row r="3" spans="1:2">
      <c r="A3" s="3" t="s">
        <v>151</v>
      </c>
    </row>
    <row r="4" spans="1:2">
      <c r="A4" s="4" t="s">
        <v>262</v>
      </c>
      <c r="B4" s="6" t="n">
        <v>385044</v>
      </c>
    </row>
    <row r="5" spans="1:2">
      <c r="A5" s="4" t="s">
        <v>298</v>
      </c>
      <c r="B5" s="5" t="n">
        <v>300000</v>
      </c>
    </row>
    <row r="6" spans="1:2">
      <c r="A6" s="4" t="s">
        <v>264</v>
      </c>
      <c r="B6" s="5" t="n">
        <v>-442710</v>
      </c>
    </row>
    <row r="7" spans="1:2">
      <c r="A7" s="4" t="s">
        <v>265</v>
      </c>
      <c r="B7" s="6" t="n">
        <v>242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4"/>
    <col customWidth="1" max="6" min="6" width="14"/>
    <col customWidth="1" max="7" min="7" width="80"/>
    <col customWidth="1" max="8" min="8" width="14"/>
    <col customWidth="1" max="9" min="9" width="14"/>
  </cols>
  <sheetData>
    <row r="1" spans="1:9">
      <c r="A1" s="1" t="s">
        <v>299</v>
      </c>
      <c r="B1" s="2" t="s">
        <v>300</v>
      </c>
      <c r="C1" s="2" t="s">
        <v>301</v>
      </c>
      <c r="D1" s="2" t="s">
        <v>302</v>
      </c>
      <c r="E1" s="2" t="s">
        <v>2</v>
      </c>
      <c r="F1" s="2" t="s">
        <v>67</v>
      </c>
      <c r="G1" s="2" t="s">
        <v>2</v>
      </c>
      <c r="H1" s="2" t="s">
        <v>67</v>
      </c>
      <c r="I1" s="2" t="s">
        <v>33</v>
      </c>
    </row>
    <row r="2" spans="1:9">
      <c r="A2" s="4" t="s">
        <v>77</v>
      </c>
      <c r="E2" s="6" t="n">
        <v>41519</v>
      </c>
      <c r="F2" s="6" t="n">
        <v>128933</v>
      </c>
      <c r="G2" s="6" t="n">
        <v>195214</v>
      </c>
      <c r="H2" s="6" t="n">
        <v>309544</v>
      </c>
    </row>
    <row r="3" spans="1:9">
      <c r="A3" s="4" t="s">
        <v>303</v>
      </c>
    </row>
    <row r="4" spans="1:9">
      <c r="A4" s="4" t="s">
        <v>304</v>
      </c>
      <c r="G4" s="5" t="n">
        <v>500000</v>
      </c>
    </row>
    <row r="5" spans="1:9">
      <c r="A5" s="4" t="s">
        <v>231</v>
      </c>
      <c r="E5" s="6" t="n">
        <v>500000</v>
      </c>
      <c r="G5" s="6" t="n">
        <v>500000</v>
      </c>
    </row>
    <row r="6" spans="1:9">
      <c r="A6" s="4" t="s">
        <v>232</v>
      </c>
      <c r="E6" s="4" t="s">
        <v>305</v>
      </c>
      <c r="G6" s="4" t="s">
        <v>305</v>
      </c>
    </row>
    <row r="7" spans="1:9">
      <c r="A7" s="4" t="s">
        <v>306</v>
      </c>
      <c r="G7" s="6" t="n">
        <v>14000</v>
      </c>
    </row>
    <row r="8" spans="1:9">
      <c r="A8" s="4" t="s">
        <v>307</v>
      </c>
      <c r="G8" s="4" t="s">
        <v>308</v>
      </c>
    </row>
    <row r="9" spans="1:9">
      <c r="A9" s="4" t="s">
        <v>309</v>
      </c>
      <c r="E9" s="6" t="n">
        <v>25000</v>
      </c>
      <c r="G9" s="6" t="n">
        <v>25000</v>
      </c>
      <c r="I9" s="6" t="n">
        <v>25000</v>
      </c>
    </row>
    <row r="10" spans="1:9">
      <c r="A10" s="4" t="s">
        <v>310</v>
      </c>
    </row>
    <row r="11" spans="1:9">
      <c r="A11" s="4" t="s">
        <v>231</v>
      </c>
      <c r="D11" s="6" t="n">
        <v>200000</v>
      </c>
    </row>
    <row r="12" spans="1:9">
      <c r="A12" s="4" t="s">
        <v>232</v>
      </c>
      <c r="D12" s="4" t="s">
        <v>311</v>
      </c>
    </row>
    <row r="13" spans="1:9">
      <c r="A13" s="4" t="s">
        <v>307</v>
      </c>
      <c r="D13" s="4" t="s">
        <v>312</v>
      </c>
    </row>
    <row r="14" spans="1:9">
      <c r="A14" s="4" t="s">
        <v>309</v>
      </c>
      <c r="E14" s="5" t="n">
        <v>200000</v>
      </c>
      <c r="G14" s="5" t="n">
        <v>200000</v>
      </c>
      <c r="I14" s="5" t="n">
        <v>200000</v>
      </c>
    </row>
    <row r="15" spans="1:9">
      <c r="A15" s="4" t="s">
        <v>77</v>
      </c>
      <c r="G15" s="5" t="n">
        <v>23000</v>
      </c>
    </row>
    <row r="16" spans="1:9">
      <c r="A16" s="4" t="s">
        <v>313</v>
      </c>
      <c r="E16" s="5" t="n">
        <v>1300</v>
      </c>
      <c r="G16" s="5" t="n">
        <v>1300</v>
      </c>
    </row>
    <row r="17" spans="1:9">
      <c r="A17" s="4" t="s">
        <v>314</v>
      </c>
    </row>
    <row r="18" spans="1:9">
      <c r="A18" s="4" t="s">
        <v>231</v>
      </c>
      <c r="D18" s="6" t="n">
        <v>200000</v>
      </c>
    </row>
    <row r="19" spans="1:9">
      <c r="A19" s="4" t="s">
        <v>232</v>
      </c>
      <c r="D19" s="4" t="s">
        <v>311</v>
      </c>
    </row>
    <row r="20" spans="1:9">
      <c r="A20" s="4" t="s">
        <v>307</v>
      </c>
      <c r="D20" s="4" t="s">
        <v>315</v>
      </c>
    </row>
    <row r="21" spans="1:9">
      <c r="A21" s="4" t="s">
        <v>309</v>
      </c>
      <c r="E21" s="5" t="n">
        <v>200000</v>
      </c>
      <c r="G21" s="5" t="n">
        <v>200000</v>
      </c>
      <c r="I21" s="5" t="n">
        <v>200000</v>
      </c>
    </row>
    <row r="22" spans="1:9">
      <c r="A22" s="4" t="s">
        <v>77</v>
      </c>
      <c r="G22" s="5" t="n">
        <v>23000</v>
      </c>
    </row>
    <row r="23" spans="1:9">
      <c r="A23" s="4" t="s">
        <v>316</v>
      </c>
    </row>
    <row r="24" spans="1:9">
      <c r="A24" s="4" t="s">
        <v>231</v>
      </c>
      <c r="D24" s="6" t="n">
        <v>200000</v>
      </c>
    </row>
    <row r="25" spans="1:9">
      <c r="A25" s="4" t="s">
        <v>232</v>
      </c>
      <c r="D25" s="4" t="s">
        <v>311</v>
      </c>
    </row>
    <row r="26" spans="1:9">
      <c r="A26" s="4" t="s">
        <v>307</v>
      </c>
      <c r="D26" s="4" t="s">
        <v>317</v>
      </c>
    </row>
    <row r="27" spans="1:9">
      <c r="A27" s="4" t="s">
        <v>309</v>
      </c>
      <c r="E27" s="5" t="n">
        <v>200000</v>
      </c>
      <c r="G27" s="5" t="n">
        <v>200000</v>
      </c>
      <c r="I27" s="5" t="n">
        <v>200000</v>
      </c>
    </row>
    <row r="28" spans="1:9">
      <c r="A28" s="4" t="s">
        <v>77</v>
      </c>
      <c r="G28" s="5" t="n">
        <v>23000</v>
      </c>
    </row>
    <row r="29" spans="1:9">
      <c r="A29" s="4" t="s">
        <v>313</v>
      </c>
      <c r="E29" s="5" t="n">
        <v>1300</v>
      </c>
      <c r="G29" s="5" t="n">
        <v>1300</v>
      </c>
    </row>
    <row r="30" spans="1:9">
      <c r="A30" s="4" t="s">
        <v>318</v>
      </c>
    </row>
    <row r="31" spans="1:9">
      <c r="A31" s="4" t="s">
        <v>231</v>
      </c>
      <c r="C31" s="6" t="n">
        <v>200000</v>
      </c>
    </row>
    <row r="32" spans="1:9">
      <c r="A32" s="4" t="s">
        <v>232</v>
      </c>
      <c r="C32" s="4" t="s">
        <v>311</v>
      </c>
    </row>
    <row r="33" spans="1:9">
      <c r="A33" s="4" t="s">
        <v>307</v>
      </c>
      <c r="C33" s="4" t="s">
        <v>319</v>
      </c>
    </row>
    <row r="34" spans="1:9">
      <c r="A34" s="4" t="s">
        <v>309</v>
      </c>
      <c r="E34" s="5" t="n">
        <v>200000</v>
      </c>
      <c r="G34" s="5" t="n">
        <v>200000</v>
      </c>
      <c r="I34" s="5" t="n">
        <v>200000</v>
      </c>
    </row>
    <row r="35" spans="1:9">
      <c r="A35" s="4" t="s">
        <v>77</v>
      </c>
      <c r="G35" s="5" t="n">
        <v>18000</v>
      </c>
    </row>
    <row r="36" spans="1:9">
      <c r="A36" s="4" t="s">
        <v>320</v>
      </c>
    </row>
    <row r="37" spans="1:9">
      <c r="A37" s="4" t="s">
        <v>231</v>
      </c>
      <c r="B37" s="6" t="n">
        <v>200000</v>
      </c>
    </row>
    <row r="38" spans="1:9">
      <c r="A38" s="4" t="s">
        <v>232</v>
      </c>
      <c r="B38" s="4" t="s">
        <v>311</v>
      </c>
    </row>
    <row r="39" spans="1:9">
      <c r="A39" s="4" t="s">
        <v>307</v>
      </c>
      <c r="B39" s="4" t="s">
        <v>321</v>
      </c>
    </row>
    <row r="40" spans="1:9">
      <c r="A40" s="4" t="s">
        <v>309</v>
      </c>
      <c r="E40" s="6" t="n">
        <v>200000</v>
      </c>
      <c r="G40" s="5" t="n">
        <v>200000</v>
      </c>
      <c r="I40" s="6" t="n">
        <v>200000</v>
      </c>
    </row>
    <row r="41" spans="1:9">
      <c r="A41" s="4" t="s">
        <v>77</v>
      </c>
      <c r="G41" s="6" t="n">
        <v>2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v>
      </c>
      <c r="B1" s="2" t="s">
        <v>2</v>
      </c>
      <c r="C1" s="2" t="s">
        <v>33</v>
      </c>
    </row>
    <row r="2" spans="1:3">
      <c r="A2" s="3" t="s">
        <v>62</v>
      </c>
    </row>
    <row r="3" spans="1:3">
      <c r="A3" s="4" t="s">
        <v>63</v>
      </c>
      <c r="B3" s="5" t="n">
        <v>87656632</v>
      </c>
      <c r="C3" s="5" t="n">
        <v>85975911</v>
      </c>
    </row>
    <row r="4" spans="1:3">
      <c r="A4" s="4" t="s">
        <v>64</v>
      </c>
      <c r="B4" s="5" t="n">
        <v>87656632</v>
      </c>
      <c r="C4" s="5" t="n">
        <v>85975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7</v>
      </c>
    </row>
    <row r="3" spans="1:3">
      <c r="A3" s="3" t="s">
        <v>148</v>
      </c>
    </row>
    <row r="4" spans="1:3">
      <c r="A4" s="4" t="s">
        <v>262</v>
      </c>
      <c r="B4" s="6" t="n">
        <v>25000</v>
      </c>
    </row>
    <row r="5" spans="1:3">
      <c r="A5" s="4" t="s">
        <v>298</v>
      </c>
      <c r="B5" s="5" t="n">
        <v>1000000</v>
      </c>
      <c r="C5" s="4" t="s">
        <v>40</v>
      </c>
    </row>
    <row r="6" spans="1:3">
      <c r="A6" s="4" t="s">
        <v>265</v>
      </c>
      <c r="B6" s="6" t="n">
        <v>102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7"/>
  </cols>
  <sheetData>
    <row r="1" spans="1:2">
      <c r="A1" s="1" t="s">
        <v>323</v>
      </c>
      <c r="B1" s="2" t="s">
        <v>1</v>
      </c>
    </row>
    <row r="2" spans="1:2">
      <c r="B2" s="2" t="s">
        <v>324</v>
      </c>
    </row>
    <row r="3" spans="1:2">
      <c r="A3" s="4" t="s">
        <v>325</v>
      </c>
      <c r="B3" s="6" t="n">
        <v>84313</v>
      </c>
    </row>
    <row r="4" spans="1:2">
      <c r="A4" s="4" t="s">
        <v>326</v>
      </c>
    </row>
    <row r="5" spans="1:2">
      <c r="A5" s="4" t="s">
        <v>327</v>
      </c>
      <c r="B5" s="5" t="n">
        <v>1680721</v>
      </c>
    </row>
    <row r="6" spans="1:2">
      <c r="A6" s="4" t="s">
        <v>328</v>
      </c>
    </row>
    <row r="7" spans="1:2">
      <c r="A7" s="4" t="s">
        <v>327</v>
      </c>
      <c r="B7" s="5" t="n">
        <v>1680721</v>
      </c>
    </row>
    <row r="8" spans="1:2">
      <c r="A8" s="4" t="s">
        <v>329</v>
      </c>
    </row>
    <row r="9" spans="1:2">
      <c r="A9" s="4" t="s">
        <v>327</v>
      </c>
      <c r="B9" s="5" t="n">
        <v>16807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0</v>
      </c>
      <c r="B1" s="2" t="s">
        <v>1</v>
      </c>
    </row>
    <row r="2" spans="1:4">
      <c r="B2" s="2" t="s">
        <v>2</v>
      </c>
      <c r="C2" s="2" t="s">
        <v>67</v>
      </c>
      <c r="D2" s="2" t="s">
        <v>331</v>
      </c>
    </row>
    <row r="3" spans="1:4">
      <c r="A3" s="3" t="s">
        <v>159</v>
      </c>
    </row>
    <row r="4" spans="1:4">
      <c r="A4" s="4" t="s">
        <v>332</v>
      </c>
      <c r="D4" s="4" t="s">
        <v>333</v>
      </c>
    </row>
    <row r="5" spans="1:4">
      <c r="A5" s="4" t="s">
        <v>334</v>
      </c>
      <c r="B5" s="6" t="n">
        <v>7397</v>
      </c>
    </row>
    <row r="6" spans="1:4">
      <c r="A6" s="4" t="s">
        <v>335</v>
      </c>
      <c r="B6" s="6" t="n">
        <v>71275</v>
      </c>
    </row>
    <row r="7" spans="1:4">
      <c r="A7" s="4" t="s">
        <v>336</v>
      </c>
      <c r="C7" s="6" t="n">
        <v>858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7</v>
      </c>
    </row>
    <row r="3" spans="1:3">
      <c r="A3" s="4" t="s">
        <v>338</v>
      </c>
      <c r="C3" s="6" t="n">
        <v>85865</v>
      </c>
    </row>
    <row r="4" spans="1:3">
      <c r="A4" s="4" t="s">
        <v>339</v>
      </c>
    </row>
    <row r="5" spans="1:3">
      <c r="A5" s="4" t="s">
        <v>338</v>
      </c>
      <c r="B5" s="6" t="n">
        <v>10190</v>
      </c>
    </row>
    <row r="6" spans="1:3">
      <c r="A6" s="4" t="s">
        <v>340</v>
      </c>
    </row>
    <row r="7" spans="1:3">
      <c r="A7" s="4" t="s">
        <v>338</v>
      </c>
      <c r="B7" s="6" t="n">
        <v>106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v>
      </c>
    </row>
    <row r="3" spans="1:2">
      <c r="A3" s="4" t="s">
        <v>342</v>
      </c>
    </row>
    <row r="4" spans="1:2">
      <c r="A4" s="4" t="s">
        <v>343</v>
      </c>
      <c r="B4" s="4" t="s">
        <v>344</v>
      </c>
    </row>
    <row r="5" spans="1:2">
      <c r="A5" s="4" t="s">
        <v>345</v>
      </c>
    </row>
    <row r="6" spans="1:2">
      <c r="A6" s="4" t="s">
        <v>343</v>
      </c>
      <c r="B6" s="4" t="s">
        <v>311</v>
      </c>
    </row>
    <row r="7" spans="1:2">
      <c r="A7" s="4" t="s">
        <v>346</v>
      </c>
    </row>
    <row r="8" spans="1:2">
      <c r="A8" s="4" t="s">
        <v>343</v>
      </c>
      <c r="B8" s="4" t="s">
        <v>233</v>
      </c>
    </row>
    <row r="9" spans="1:2">
      <c r="A9" s="4" t="s">
        <v>347</v>
      </c>
    </row>
    <row r="10" spans="1:2">
      <c r="A10" s="4" t="s">
        <v>343</v>
      </c>
      <c r="B10" s="4" t="s">
        <v>348</v>
      </c>
    </row>
    <row r="11" spans="1:2">
      <c r="A11" s="4" t="s">
        <v>349</v>
      </c>
    </row>
    <row r="12" spans="1:2">
      <c r="A12" s="4" t="s">
        <v>343</v>
      </c>
      <c r="B12"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1</v>
      </c>
      <c r="B1" s="2" t="s">
        <v>2</v>
      </c>
      <c r="C1" s="2" t="s">
        <v>33</v>
      </c>
    </row>
    <row r="2" spans="1:3">
      <c r="A2" s="3" t="s">
        <v>151</v>
      </c>
    </row>
    <row r="3" spans="1:3">
      <c r="A3" s="4" t="s">
        <v>352</v>
      </c>
      <c r="B3" s="6" t="n">
        <v>10208</v>
      </c>
      <c r="C3" s="4" t="s">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53</v>
      </c>
      <c r="B1" s="2" t="s">
        <v>354</v>
      </c>
      <c r="C1" s="2" t="s">
        <v>355</v>
      </c>
      <c r="D1" s="2" t="s">
        <v>2</v>
      </c>
    </row>
    <row r="2" spans="1:4">
      <c r="A2" s="4" t="s">
        <v>229</v>
      </c>
      <c r="D2" s="6" t="n">
        <v>285159</v>
      </c>
    </row>
    <row r="3" spans="1:4">
      <c r="A3" s="4" t="s">
        <v>356</v>
      </c>
    </row>
    <row r="4" spans="1:4">
      <c r="A4" s="4" t="s">
        <v>231</v>
      </c>
      <c r="C4" s="6" t="n">
        <v>100001</v>
      </c>
    </row>
    <row r="5" spans="1:4">
      <c r="A5" s="4" t="s">
        <v>232</v>
      </c>
      <c r="C5" s="4" t="s">
        <v>233</v>
      </c>
    </row>
    <row r="6" spans="1:4">
      <c r="A6" s="4" t="s">
        <v>229</v>
      </c>
      <c r="C6" s="6" t="n">
        <v>500</v>
      </c>
    </row>
    <row r="7" spans="1:4">
      <c r="A7" s="4" t="s">
        <v>234</v>
      </c>
      <c r="C7" s="4" t="s">
        <v>357</v>
      </c>
    </row>
    <row r="8" spans="1:4">
      <c r="A8" s="4" t="s">
        <v>358</v>
      </c>
    </row>
    <row r="9" spans="1:4">
      <c r="A9" s="4" t="s">
        <v>231</v>
      </c>
      <c r="B9" s="6" t="n">
        <v>100001</v>
      </c>
    </row>
    <row r="10" spans="1:4">
      <c r="A10" s="4" t="s">
        <v>232</v>
      </c>
      <c r="B10" s="4" t="s">
        <v>233</v>
      </c>
    </row>
    <row r="11" spans="1:4">
      <c r="A11" s="4" t="s">
        <v>229</v>
      </c>
      <c r="B11" s="6" t="n">
        <v>500</v>
      </c>
    </row>
    <row r="12" spans="1:4">
      <c r="A12" s="4" t="s">
        <v>234</v>
      </c>
      <c r="B12"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1435063</v>
      </c>
      <c r="C4" s="6" t="n">
        <v>1271317</v>
      </c>
      <c r="D4" s="6" t="n">
        <v>4334358</v>
      </c>
      <c r="E4" s="6" t="n">
        <v>3487265</v>
      </c>
    </row>
    <row r="5" spans="1:5">
      <c r="A5" s="4" t="s">
        <v>70</v>
      </c>
      <c r="B5" s="5" t="n">
        <v>824429</v>
      </c>
      <c r="C5" s="5" t="n">
        <v>877129</v>
      </c>
      <c r="D5" s="5" t="n">
        <v>2628479</v>
      </c>
      <c r="E5" s="5" t="n">
        <v>2018964</v>
      </c>
    </row>
    <row r="6" spans="1:5">
      <c r="A6" s="4" t="s">
        <v>71</v>
      </c>
      <c r="B6" s="5" t="n">
        <v>610634</v>
      </c>
      <c r="C6" s="5" t="n">
        <v>394188</v>
      </c>
      <c r="D6" s="5" t="n">
        <v>1705879</v>
      </c>
      <c r="E6" s="5" t="n">
        <v>1468301</v>
      </c>
    </row>
    <row r="7" spans="1:5">
      <c r="A7" s="3" t="s">
        <v>72</v>
      </c>
    </row>
    <row r="8" spans="1:5">
      <c r="A8" s="4" t="s">
        <v>73</v>
      </c>
      <c r="B8" s="5" t="n">
        <v>675648</v>
      </c>
      <c r="C8" s="5" t="n">
        <v>374751</v>
      </c>
      <c r="D8" s="5" t="n">
        <v>1834985</v>
      </c>
      <c r="E8" s="5" t="n">
        <v>1315250</v>
      </c>
    </row>
    <row r="9" spans="1:5">
      <c r="A9" s="4" t="s">
        <v>74</v>
      </c>
      <c r="B9" s="5" t="n">
        <v>675648</v>
      </c>
      <c r="C9" s="5" t="n">
        <v>374751</v>
      </c>
      <c r="D9" s="5" t="n">
        <v>1834985</v>
      </c>
      <c r="E9" s="5" t="n">
        <v>1315250</v>
      </c>
    </row>
    <row r="10" spans="1:5">
      <c r="A10" s="4" t="s">
        <v>75</v>
      </c>
      <c r="B10" s="5" t="n">
        <v>-65014</v>
      </c>
      <c r="C10" s="5" t="n">
        <v>19437</v>
      </c>
      <c r="D10" s="5" t="n">
        <v>-129106</v>
      </c>
      <c r="E10" s="5" t="n">
        <v>153051</v>
      </c>
    </row>
    <row r="11" spans="1:5">
      <c r="A11" s="3" t="s">
        <v>76</v>
      </c>
    </row>
    <row r="12" spans="1:5">
      <c r="A12" s="4" t="s">
        <v>77</v>
      </c>
      <c r="B12" s="5" t="n">
        <v>-41519</v>
      </c>
      <c r="C12" s="5" t="n">
        <v>-128933</v>
      </c>
      <c r="D12" s="5" t="n">
        <v>-195214</v>
      </c>
      <c r="E12" s="5" t="n">
        <v>-309544</v>
      </c>
    </row>
    <row r="13" spans="1:5">
      <c r="A13" s="4" t="s">
        <v>78</v>
      </c>
      <c r="B13" s="5" t="n">
        <v>-45988</v>
      </c>
      <c r="C13" s="5" t="n">
        <v>-17209</v>
      </c>
      <c r="D13" s="5" t="n">
        <v>-155738</v>
      </c>
      <c r="E13" s="5" t="n">
        <v>-17209</v>
      </c>
    </row>
    <row r="14" spans="1:5">
      <c r="A14" s="4" t="s">
        <v>79</v>
      </c>
      <c r="B14" s="4" t="s">
        <v>40</v>
      </c>
      <c r="C14" s="4" t="s">
        <v>40</v>
      </c>
      <c r="D14" s="4" t="s">
        <v>40</v>
      </c>
      <c r="E14" s="5" t="n">
        <v>-329113</v>
      </c>
    </row>
    <row r="15" spans="1:5">
      <c r="A15" s="4" t="s">
        <v>80</v>
      </c>
      <c r="B15" s="4" t="s">
        <v>40</v>
      </c>
      <c r="C15" s="5" t="n">
        <v>5987</v>
      </c>
      <c r="D15" s="4" t="s">
        <v>40</v>
      </c>
      <c r="E15" s="5" t="n">
        <v>201150</v>
      </c>
    </row>
    <row r="16" spans="1:5">
      <c r="A16" s="4" t="s">
        <v>81</v>
      </c>
      <c r="B16" s="5" t="n">
        <v>-87507</v>
      </c>
      <c r="C16" s="5" t="n">
        <v>-140155</v>
      </c>
      <c r="D16" s="5" t="n">
        <v>-350952</v>
      </c>
      <c r="E16" s="5" t="n">
        <v>-454716</v>
      </c>
    </row>
    <row r="17" spans="1:5">
      <c r="A17" s="4" t="s">
        <v>82</v>
      </c>
      <c r="B17" s="6" t="n">
        <v>-152521</v>
      </c>
      <c r="C17" s="6" t="n">
        <v>-120718</v>
      </c>
      <c r="D17" s="6" t="n">
        <v>-480058</v>
      </c>
      <c r="E17" s="6" t="n">
        <v>-301665</v>
      </c>
    </row>
    <row r="18" spans="1:5">
      <c r="A18" s="4" t="s">
        <v>83</v>
      </c>
      <c r="B18" s="6" t="n">
        <v>0</v>
      </c>
      <c r="C18" s="6" t="n">
        <v>0</v>
      </c>
      <c r="D18" s="7" t="n">
        <v>-0.01</v>
      </c>
      <c r="E18" s="6" t="n">
        <v>0</v>
      </c>
    </row>
    <row r="19" spans="1:5">
      <c r="A19" s="4" t="s">
        <v>84</v>
      </c>
      <c r="B19" s="5" t="n">
        <v>87105633</v>
      </c>
      <c r="C19" s="5" t="n">
        <v>81054151</v>
      </c>
      <c r="D19" s="5" t="n">
        <v>86740319</v>
      </c>
      <c r="E19" s="5" t="n">
        <v>77075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22"/>
    <col customWidth="1" max="3" min="3" width="29"/>
    <col customWidth="1" max="4" min="4" width="11"/>
  </cols>
  <sheetData>
    <row r="1" spans="1:4">
      <c r="A1" s="1" t="s">
        <v>85</v>
      </c>
      <c r="B1" s="2" t="s">
        <v>86</v>
      </c>
      <c r="C1" s="2" t="s">
        <v>87</v>
      </c>
      <c r="D1" s="2" t="s">
        <v>88</v>
      </c>
    </row>
    <row r="2" spans="1:4">
      <c r="A2" s="4" t="s">
        <v>89</v>
      </c>
      <c r="B2" s="6" t="n">
        <v>6794002</v>
      </c>
      <c r="C2" s="6" t="n">
        <v>-7625644</v>
      </c>
      <c r="D2" s="6" t="n">
        <v>-831642</v>
      </c>
    </row>
    <row r="3" spans="1:4">
      <c r="A3" s="4" t="s">
        <v>90</v>
      </c>
      <c r="B3" s="5" t="n">
        <v>68604686</v>
      </c>
    </row>
    <row r="4" spans="1:4">
      <c r="A4" s="4" t="s">
        <v>91</v>
      </c>
      <c r="B4" s="6" t="n">
        <v>536873</v>
      </c>
      <c r="C4" s="4" t="s">
        <v>40</v>
      </c>
      <c r="D4" s="5" t="n">
        <v>536873</v>
      </c>
    </row>
    <row r="5" spans="1:4">
      <c r="A5" s="4" t="s">
        <v>92</v>
      </c>
      <c r="B5" s="5" t="n">
        <v>6724526</v>
      </c>
    </row>
    <row r="6" spans="1:4">
      <c r="A6" s="4" t="s">
        <v>93</v>
      </c>
      <c r="B6" s="4" t="s">
        <v>40</v>
      </c>
      <c r="C6" s="5" t="n">
        <v>-149420</v>
      </c>
      <c r="D6" s="5" t="n">
        <v>-149420</v>
      </c>
    </row>
    <row r="7" spans="1:4">
      <c r="A7" s="4" t="s">
        <v>94</v>
      </c>
      <c r="B7" s="6" t="n">
        <v>7330875</v>
      </c>
      <c r="C7" s="5" t="n">
        <v>-7775064</v>
      </c>
      <c r="D7" s="5" t="n">
        <v>-444189</v>
      </c>
    </row>
    <row r="8" spans="1:4">
      <c r="A8" s="4" t="s">
        <v>95</v>
      </c>
      <c r="B8" s="5" t="n">
        <v>75329212</v>
      </c>
    </row>
    <row r="9" spans="1:4">
      <c r="A9" s="4" t="s">
        <v>89</v>
      </c>
      <c r="B9" s="6" t="n">
        <v>6794002</v>
      </c>
      <c r="C9" s="5" t="n">
        <v>-7625644</v>
      </c>
      <c r="D9" s="5" t="n">
        <v>-831642</v>
      </c>
    </row>
    <row r="10" spans="1:4">
      <c r="A10" s="4" t="s">
        <v>90</v>
      </c>
      <c r="B10" s="5" t="n">
        <v>68604686</v>
      </c>
    </row>
    <row r="11" spans="1:4">
      <c r="A11" s="4" t="s">
        <v>93</v>
      </c>
      <c r="D11" s="5" t="n">
        <v>-301665</v>
      </c>
    </row>
    <row r="12" spans="1:4">
      <c r="A12" s="4" t="s">
        <v>96</v>
      </c>
      <c r="B12" s="6" t="n">
        <v>7645114</v>
      </c>
      <c r="C12" s="5" t="n">
        <v>-7927309</v>
      </c>
      <c r="D12" s="5" t="n">
        <v>-282195</v>
      </c>
    </row>
    <row r="13" spans="1:4">
      <c r="A13" s="4" t="s">
        <v>97</v>
      </c>
      <c r="B13" s="5" t="n">
        <v>81054719</v>
      </c>
    </row>
    <row r="14" spans="1:4">
      <c r="A14" s="4" t="s">
        <v>94</v>
      </c>
      <c r="B14" s="6" t="n">
        <v>7330875</v>
      </c>
      <c r="C14" s="5" t="n">
        <v>-7775064</v>
      </c>
      <c r="D14" s="5" t="n">
        <v>-444189</v>
      </c>
    </row>
    <row r="15" spans="1:4">
      <c r="A15" s="4" t="s">
        <v>98</v>
      </c>
      <c r="B15" s="5" t="n">
        <v>75329212</v>
      </c>
    </row>
    <row r="16" spans="1:4">
      <c r="A16" s="4" t="s">
        <v>91</v>
      </c>
      <c r="B16" s="6" t="n">
        <v>314239</v>
      </c>
      <c r="C16" s="4" t="s">
        <v>40</v>
      </c>
      <c r="D16" s="5" t="n">
        <v>314239</v>
      </c>
    </row>
    <row r="17" spans="1:4">
      <c r="A17" s="4" t="s">
        <v>92</v>
      </c>
      <c r="B17" s="5" t="n">
        <v>5725507</v>
      </c>
    </row>
    <row r="18" spans="1:4">
      <c r="A18" s="4" t="s">
        <v>93</v>
      </c>
      <c r="B18" s="4" t="s">
        <v>40</v>
      </c>
      <c r="C18" s="5" t="n">
        <v>-31527</v>
      </c>
      <c r="D18" s="5" t="n">
        <v>-31527</v>
      </c>
    </row>
    <row r="19" spans="1:4">
      <c r="A19" s="4" t="s">
        <v>99</v>
      </c>
      <c r="B19" s="6" t="n">
        <v>7645114</v>
      </c>
      <c r="C19" s="5" t="n">
        <v>-7806591</v>
      </c>
      <c r="D19" s="5" t="n">
        <v>-161477</v>
      </c>
    </row>
    <row r="20" spans="1:4">
      <c r="A20" s="4" t="s">
        <v>100</v>
      </c>
      <c r="B20" s="5" t="n">
        <v>81054719</v>
      </c>
    </row>
    <row r="21" spans="1:4">
      <c r="A21" s="4" t="s">
        <v>93</v>
      </c>
      <c r="B21" s="4" t="s">
        <v>40</v>
      </c>
      <c r="C21" s="5" t="n">
        <v>-120718</v>
      </c>
      <c r="D21" s="5" t="n">
        <v>-120718</v>
      </c>
    </row>
    <row r="22" spans="1:4">
      <c r="A22" s="4" t="s">
        <v>96</v>
      </c>
      <c r="B22" s="6" t="n">
        <v>7645114</v>
      </c>
      <c r="C22" s="5" t="n">
        <v>-7927309</v>
      </c>
      <c r="D22" s="5" t="n">
        <v>-282195</v>
      </c>
    </row>
    <row r="23" spans="1:4">
      <c r="A23" s="4" t="s">
        <v>97</v>
      </c>
      <c r="B23" s="5" t="n">
        <v>81054719</v>
      </c>
    </row>
    <row r="24" spans="1:4">
      <c r="A24" s="4" t="s">
        <v>101</v>
      </c>
      <c r="B24" s="6" t="n">
        <v>8015891</v>
      </c>
      <c r="C24" s="5" t="n">
        <v>-8599384</v>
      </c>
      <c r="D24" s="5" t="n">
        <v>-583493</v>
      </c>
    </row>
    <row r="25" spans="1:4">
      <c r="A25" s="4" t="s">
        <v>102</v>
      </c>
      <c r="B25" s="5" t="n">
        <v>85975911</v>
      </c>
    </row>
    <row r="26" spans="1:4">
      <c r="A26" s="4" t="s">
        <v>103</v>
      </c>
      <c r="B26" s="6" t="n">
        <v>34723</v>
      </c>
      <c r="C26" s="4" t="s">
        <v>40</v>
      </c>
      <c r="D26" s="5" t="n">
        <v>34723</v>
      </c>
    </row>
    <row r="27" spans="1:4">
      <c r="A27" s="4" t="s">
        <v>104</v>
      </c>
      <c r="B27" s="5" t="n">
        <v>578723</v>
      </c>
    </row>
    <row r="28" spans="1:4">
      <c r="A28" s="4" t="s">
        <v>93</v>
      </c>
      <c r="B28" s="4" t="s">
        <v>40</v>
      </c>
      <c r="C28" s="5" t="n">
        <v>-138684</v>
      </c>
      <c r="D28" s="5" t="n">
        <v>-138684</v>
      </c>
    </row>
    <row r="29" spans="1:4">
      <c r="A29" s="4" t="s">
        <v>105</v>
      </c>
      <c r="B29" s="6" t="n">
        <v>8050614</v>
      </c>
      <c r="C29" s="5" t="n">
        <v>-8738068</v>
      </c>
      <c r="D29" s="5" t="n">
        <v>-687454</v>
      </c>
    </row>
    <row r="30" spans="1:4">
      <c r="A30" s="4" t="s">
        <v>106</v>
      </c>
      <c r="B30" s="5" t="n">
        <v>86554634</v>
      </c>
    </row>
    <row r="31" spans="1:4">
      <c r="A31" s="4" t="s">
        <v>101</v>
      </c>
      <c r="B31" s="6" t="n">
        <v>8015891</v>
      </c>
      <c r="C31" s="5" t="n">
        <v>-8599384</v>
      </c>
      <c r="D31" s="5" t="n">
        <v>-583493</v>
      </c>
    </row>
    <row r="32" spans="1:4">
      <c r="A32" s="4" t="s">
        <v>102</v>
      </c>
      <c r="B32" s="5" t="n">
        <v>85975911</v>
      </c>
    </row>
    <row r="33" spans="1:4">
      <c r="A33" s="4" t="s">
        <v>93</v>
      </c>
      <c r="D33" s="5" t="n">
        <v>-480058</v>
      </c>
    </row>
    <row r="34" spans="1:4">
      <c r="A34" s="4" t="s">
        <v>107</v>
      </c>
      <c r="B34" s="6" t="n">
        <v>8100204</v>
      </c>
      <c r="C34" s="5" t="n">
        <v>-9079442</v>
      </c>
      <c r="D34" s="5" t="n">
        <v>-979238</v>
      </c>
    </row>
    <row r="35" spans="1:4">
      <c r="A35" s="4" t="s">
        <v>108</v>
      </c>
      <c r="B35" s="5" t="n">
        <v>87656632</v>
      </c>
    </row>
    <row r="36" spans="1:4">
      <c r="A36" s="4" t="s">
        <v>105</v>
      </c>
      <c r="B36" s="6" t="n">
        <v>8050614</v>
      </c>
      <c r="C36" s="5" t="n">
        <v>-8738068</v>
      </c>
      <c r="D36" s="5" t="n">
        <v>-687454</v>
      </c>
    </row>
    <row r="37" spans="1:4">
      <c r="A37" s="4" t="s">
        <v>109</v>
      </c>
      <c r="B37" s="5" t="n">
        <v>86554634</v>
      </c>
    </row>
    <row r="38" spans="1:4">
      <c r="A38" s="4" t="s">
        <v>93</v>
      </c>
      <c r="B38" s="4" t="s">
        <v>40</v>
      </c>
      <c r="C38" s="5" t="n">
        <v>-188853</v>
      </c>
      <c r="D38" s="5" t="n">
        <v>-188853</v>
      </c>
    </row>
    <row r="39" spans="1:4">
      <c r="A39" s="4" t="s">
        <v>110</v>
      </c>
      <c r="B39" s="6" t="n">
        <v>8050614</v>
      </c>
      <c r="C39" s="5" t="n">
        <v>-8926921</v>
      </c>
      <c r="D39" s="5" t="n">
        <v>-876307</v>
      </c>
    </row>
    <row r="40" spans="1:4">
      <c r="A40" s="4" t="s">
        <v>111</v>
      </c>
      <c r="B40" s="5" t="n">
        <v>86554634</v>
      </c>
    </row>
    <row r="41" spans="1:4">
      <c r="A41" s="4" t="s">
        <v>112</v>
      </c>
      <c r="B41" s="6" t="n">
        <v>49590</v>
      </c>
      <c r="C41" s="4" t="s">
        <v>40</v>
      </c>
      <c r="D41" s="5" t="n">
        <v>49590</v>
      </c>
    </row>
    <row r="42" spans="1:4">
      <c r="A42" s="4" t="s">
        <v>113</v>
      </c>
      <c r="B42" s="5" t="n">
        <v>1101998</v>
      </c>
    </row>
    <row r="43" spans="1:4">
      <c r="A43" s="4" t="s">
        <v>93</v>
      </c>
      <c r="B43" s="4" t="s">
        <v>40</v>
      </c>
      <c r="C43" s="5" t="n">
        <v>-152521</v>
      </c>
      <c r="D43" s="5" t="n">
        <v>-152521</v>
      </c>
    </row>
    <row r="44" spans="1:4">
      <c r="A44" s="4" t="s">
        <v>107</v>
      </c>
      <c r="B44" s="6" t="n">
        <v>8100204</v>
      </c>
      <c r="C44" s="6" t="n">
        <v>-9079442</v>
      </c>
      <c r="D44" s="6" t="n">
        <v>-979238</v>
      </c>
    </row>
    <row r="45" spans="1:4">
      <c r="A45" s="4" t="s">
        <v>108</v>
      </c>
      <c r="B45" s="5" t="n">
        <v>87656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7</v>
      </c>
    </row>
    <row r="3" spans="1:3">
      <c r="A3" s="3" t="s">
        <v>115</v>
      </c>
    </row>
    <row r="4" spans="1:3">
      <c r="A4" s="4" t="s">
        <v>93</v>
      </c>
      <c r="B4" s="6" t="n">
        <v>-480058</v>
      </c>
      <c r="C4" s="6" t="n">
        <v>-301665</v>
      </c>
    </row>
    <row r="5" spans="1:3">
      <c r="A5" s="3" t="s">
        <v>116</v>
      </c>
    </row>
    <row r="6" spans="1:3">
      <c r="A6" s="4" t="s">
        <v>117</v>
      </c>
      <c r="B6" s="5" t="n">
        <v>16397</v>
      </c>
      <c r="C6" s="5" t="n">
        <v>16350</v>
      </c>
    </row>
    <row r="7" spans="1:3">
      <c r="A7" s="4" t="s">
        <v>103</v>
      </c>
      <c r="B7" s="5" t="n">
        <v>84313</v>
      </c>
      <c r="C7" s="5" t="n">
        <v>36000</v>
      </c>
    </row>
    <row r="8" spans="1:3">
      <c r="A8" s="4" t="s">
        <v>118</v>
      </c>
      <c r="B8" s="4" t="s">
        <v>40</v>
      </c>
      <c r="C8" s="5" t="n">
        <v>269358</v>
      </c>
    </row>
    <row r="9" spans="1:3">
      <c r="A9" s="4" t="s">
        <v>79</v>
      </c>
      <c r="B9" s="4" t="s">
        <v>40</v>
      </c>
      <c r="C9" s="5" t="n">
        <v>329113</v>
      </c>
    </row>
    <row r="10" spans="1:3">
      <c r="A10" s="4" t="s">
        <v>119</v>
      </c>
      <c r="B10" s="4" t="s">
        <v>40</v>
      </c>
      <c r="C10" s="5" t="n">
        <v>-201150</v>
      </c>
    </row>
    <row r="11" spans="1:3">
      <c r="A11" s="3" t="s">
        <v>120</v>
      </c>
    </row>
    <row r="12" spans="1:3">
      <c r="A12" s="4" t="s">
        <v>121</v>
      </c>
      <c r="B12" s="5" t="n">
        <v>-255908</v>
      </c>
      <c r="C12" s="5" t="n">
        <v>-165062</v>
      </c>
    </row>
    <row r="13" spans="1:3">
      <c r="A13" s="4" t="s">
        <v>38</v>
      </c>
      <c r="B13" s="5" t="n">
        <v>-205987</v>
      </c>
      <c r="C13" s="5" t="n">
        <v>-221792</v>
      </c>
    </row>
    <row r="14" spans="1:3">
      <c r="A14" s="4" t="s">
        <v>39</v>
      </c>
      <c r="B14" s="5" t="n">
        <v>-22000</v>
      </c>
      <c r="C14" s="4" t="s">
        <v>40</v>
      </c>
    </row>
    <row r="15" spans="1:3">
      <c r="A15" s="4" t="s">
        <v>122</v>
      </c>
      <c r="B15" s="5" t="n">
        <v>-26182</v>
      </c>
      <c r="C15" s="5" t="n">
        <v>-38833</v>
      </c>
    </row>
    <row r="16" spans="1:3">
      <c r="A16" s="4" t="s">
        <v>49</v>
      </c>
      <c r="B16" s="5" t="n">
        <v>3549</v>
      </c>
      <c r="C16" s="5" t="n">
        <v>3500</v>
      </c>
    </row>
    <row r="17" spans="1:3">
      <c r="A17" s="4" t="s">
        <v>123</v>
      </c>
      <c r="B17" s="5" t="n">
        <v>-8443</v>
      </c>
      <c r="C17" s="4" t="s">
        <v>40</v>
      </c>
    </row>
    <row r="18" spans="1:3">
      <c r="A18" s="4" t="s">
        <v>48</v>
      </c>
      <c r="B18" s="5" t="n">
        <v>-191263</v>
      </c>
      <c r="C18" s="5" t="n">
        <v>-23239</v>
      </c>
    </row>
    <row r="19" spans="1:3">
      <c r="A19" s="4" t="s">
        <v>124</v>
      </c>
      <c r="B19" s="5" t="n">
        <v>-1085582</v>
      </c>
      <c r="C19" s="5" t="n">
        <v>-297420</v>
      </c>
    </row>
    <row r="20" spans="1:3">
      <c r="A20" s="3" t="s">
        <v>125</v>
      </c>
    </row>
    <row r="21" spans="1:3">
      <c r="A21" s="4" t="s">
        <v>126</v>
      </c>
      <c r="B21" s="5" t="n">
        <v>1000000</v>
      </c>
      <c r="C21" s="4" t="s">
        <v>40</v>
      </c>
    </row>
    <row r="22" spans="1:3">
      <c r="A22" s="4" t="s">
        <v>127</v>
      </c>
      <c r="B22" s="5" t="n">
        <v>782000</v>
      </c>
      <c r="C22" s="5" t="n">
        <v>1065022</v>
      </c>
    </row>
    <row r="23" spans="1:3">
      <c r="A23" s="4" t="s">
        <v>128</v>
      </c>
      <c r="B23" s="5" t="n">
        <v>-727869</v>
      </c>
      <c r="C23" s="5" t="n">
        <v>-630428</v>
      </c>
    </row>
    <row r="24" spans="1:3">
      <c r="A24" s="4" t="s">
        <v>129</v>
      </c>
      <c r="B24" s="5" t="n">
        <v>1054131</v>
      </c>
      <c r="C24" s="5" t="n">
        <v>434594</v>
      </c>
    </row>
    <row r="25" spans="1:3">
      <c r="A25" s="4" t="s">
        <v>130</v>
      </c>
      <c r="B25" s="5" t="n">
        <v>-31451</v>
      </c>
      <c r="C25" s="5" t="n">
        <v>137174</v>
      </c>
    </row>
    <row r="26" spans="1:3">
      <c r="A26" s="4" t="s">
        <v>131</v>
      </c>
      <c r="B26" s="5" t="n">
        <v>58323</v>
      </c>
      <c r="C26" s="5" t="n">
        <v>56640</v>
      </c>
    </row>
    <row r="27" spans="1:3">
      <c r="A27" s="4" t="s">
        <v>132</v>
      </c>
      <c r="B27" s="5" t="n">
        <v>26872</v>
      </c>
      <c r="C27" s="5" t="n">
        <v>193814</v>
      </c>
    </row>
    <row r="28" spans="1:3">
      <c r="A28" s="3" t="s">
        <v>133</v>
      </c>
    </row>
    <row r="29" spans="1:3">
      <c r="A29" s="4" t="s">
        <v>134</v>
      </c>
      <c r="B29" s="5" t="n">
        <v>300990</v>
      </c>
      <c r="C29" s="5" t="n">
        <v>309544</v>
      </c>
    </row>
    <row r="30" spans="1:3">
      <c r="A30" s="4" t="s">
        <v>135</v>
      </c>
      <c r="B30" s="4" t="s">
        <v>40</v>
      </c>
      <c r="C30" s="4" t="s">
        <v>40</v>
      </c>
    </row>
    <row r="31" spans="1:3">
      <c r="A31" s="3" t="s">
        <v>136</v>
      </c>
    </row>
    <row r="32" spans="1:3">
      <c r="A32" s="4" t="s">
        <v>91</v>
      </c>
      <c r="B32" s="4" t="s">
        <v>40</v>
      </c>
      <c r="C32" s="5" t="n">
        <v>450000</v>
      </c>
    </row>
    <row r="33" spans="1:3">
      <c r="A33" s="4" t="s">
        <v>137</v>
      </c>
      <c r="B33" s="4" t="s">
        <v>40</v>
      </c>
      <c r="C33" s="5" t="n">
        <v>12450033</v>
      </c>
    </row>
    <row r="34" spans="1:3">
      <c r="A34" s="4" t="s">
        <v>138</v>
      </c>
      <c r="B34" s="6" t="n">
        <v>87114</v>
      </c>
      <c r="C34"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5:43Z</dcterms:created>
  <dcterms:modified xmlns:dcterms="http://purl.org/dc/terms/" xmlns:xsi="http://www.w3.org/2001/XMLSchema-instance" xsi:type="dcterms:W3CDTF">2019-11-12T16:05:43Z</dcterms:modified>
</cp:coreProperties>
</file>